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rincipal Acti" sheetId="7" r:id="rId7"/>
    <s:sheet name="Summary of Significant Accounti" sheetId="8" r:id="rId8"/>
    <s:sheet name="Risks" sheetId="9" r:id="rId9"/>
    <s:sheet name="Other Assets and Receivables" sheetId="10" r:id="rId10"/>
    <s:sheet name="Real Estate Property Completed" sheetId="11" r:id="rId11"/>
    <s:sheet name="Real Estate Properties and Land" sheetId="12" r:id="rId12"/>
    <s:sheet name="Property and Equipment" sheetId="13" r:id="rId13"/>
    <s:sheet name="Other Payables and Accrued Liab" sheetId="14" r:id="rId14"/>
    <s:sheet name="Real Estate Property Refund and" sheetId="15" r:id="rId15"/>
    <s:sheet name="Loans Payable" sheetId="16" r:id="rId16"/>
    <s:sheet name="Convertible Note" sheetId="17" r:id="rId17"/>
    <s:sheet name="Employee Retirement Benefit" sheetId="18" r:id="rId18"/>
    <s:sheet name="Income Taxes" sheetId="19" r:id="rId19"/>
    <s:sheet name="Loss Per Share" sheetId="20" r:id="rId20"/>
    <s:sheet name="Related Party Transactions" sheetId="21" r:id="rId21"/>
    <s:sheet name="Share-Based Compensation Expens" sheetId="22" r:id="rId22"/>
    <s:sheet name="Concentration of Credit Risks" sheetId="23" r:id="rId23"/>
    <s:sheet name="Commitments and Contingencies" sheetId="24" r:id="rId24"/>
    <s:sheet name="Restricted Net Assets" sheetId="25" r:id="rId25"/>
    <s:sheet name="Subsequent Event" sheetId="26" r:id="rId26"/>
    <s:sheet name="Summary of Significant Accoun27" sheetId="27" r:id="rId27"/>
    <s:sheet name="Summary of Significant Accoun28" sheetId="28" r:id="rId28"/>
    <s:sheet name="Other Assets and Receivables (T" sheetId="29" r:id="rId29"/>
    <s:sheet name="Real Estate Property Completed " sheetId="30" r:id="rId30"/>
    <s:sheet name="Real Estate Properties and La31" sheetId="31" r:id="rId31"/>
    <s:sheet name="Property and Equipment (Tables)" sheetId="32" r:id="rId32"/>
    <s:sheet name="Other Payables and Accrued Li33" sheetId="33" r:id="rId33"/>
    <s:sheet name="Real Estate Property Refund a34" sheetId="34" r:id="rId34"/>
    <s:sheet name="Loans Payable (Tables)" sheetId="35" r:id="rId35"/>
    <s:sheet name="Income Taxes (Tables)" sheetId="36" r:id="rId36"/>
    <s:sheet name="Loss Per Share (Tables)" sheetId="37" r:id="rId37"/>
    <s:sheet name="Related Party Transactions (Tab" sheetId="38" r:id="rId38"/>
    <s:sheet name="Commitments and Contingencies (" sheetId="39" r:id="rId39"/>
    <s:sheet name="Organization and Principal Ac40" sheetId="40" r:id="rId40"/>
    <s:sheet name="Summary of Significant Accoun41" sheetId="41" r:id="rId41"/>
    <s:sheet name="Summary of Significant Accoun42" sheetId="42" r:id="rId42"/>
    <s:sheet name="Other Assets and Receivables (D" sheetId="43" r:id="rId43"/>
    <s:sheet name="Other Assets and Receivables 44" sheetId="44" r:id="rId44"/>
    <s:sheet name="Real Estate Property Complete45" sheetId="45" r:id="rId45"/>
    <s:sheet name="Real Estate Property Complete46" sheetId="46" r:id="rId46"/>
    <s:sheet name="Real Estate Properties and La47" sheetId="47" r:id="rId47"/>
    <s:sheet name="Real Estate Properties and La48" sheetId="48" r:id="rId48"/>
    <s:sheet name="Property and Equipment (Details" sheetId="49" r:id="rId49"/>
    <s:sheet name="Property and Equipment (Detai50" sheetId="50" r:id="rId50"/>
    <s:sheet name="Other Payables and Accrued Li51" sheetId="51" r:id="rId51"/>
    <s:sheet name="Real Estate Property Refund a52" sheetId="52" r:id="rId52"/>
    <s:sheet name="Real Estate Property Refund a53" sheetId="53" r:id="rId53"/>
    <s:sheet name="Loans Payable (Details)" sheetId="54" r:id="rId54"/>
    <s:sheet name="Loans Payable (Details 1)" sheetId="55" r:id="rId55"/>
    <s:sheet name="Loans Payable (Details Textual)" sheetId="56" r:id="rId56"/>
    <s:sheet name="Convertible Note (Details)" sheetId="57" r:id="rId57"/>
    <s:sheet name="Employee Retirement Benefit (De" sheetId="58" r:id="rId58"/>
    <s:sheet name="Income Taxes (Details)" sheetId="59" r:id="rId59"/>
    <s:sheet name="Income Taxes (Details 1)" sheetId="60" r:id="rId60"/>
    <s:sheet name="Income Taxes (Details 2)" sheetId="61" r:id="rId61"/>
    <s:sheet name="Income Taxes (Details Textual)" sheetId="62" r:id="rId62"/>
    <s:sheet name="Loss Per Share (Details)" sheetId="63" r:id="rId63"/>
    <s:sheet name="Loss Per Share (Details Textual" sheetId="64" r:id="rId64"/>
    <s:sheet name="Related Party Transactions (Det" sheetId="65" r:id="rId65"/>
    <s:sheet name="Related Party Transactions (D66" sheetId="66" r:id="rId66"/>
    <s:sheet name="Share-Based Compensation Expe67" sheetId="67" r:id="rId67"/>
    <s:sheet name="Concentration of Credit Risks (" sheetId="68" r:id="rId68"/>
    <s:sheet name="Commitments and Contingencies69" sheetId="69" r:id="rId69"/>
    <s:sheet name="Commitments and Contingencies70" sheetId="70" r:id="rId70"/>
    <s:sheet name="Restricted Net Assets (Details)" sheetId="71" r:id="rId71"/>
    <s:sheet name="Subsequent Event (Details)" sheetId="72" r:id="rId72"/>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Sep. 30, 2016</t>
  </si>
  <si>
    <t>Oct. 24, 2016</t>
  </si>
  <si>
    <t>Document and Entity Information [Abstract]</t>
  </si>
  <si>
    <t>Entity Registrant Name</t>
  </si>
  <si>
    <t>Yangtze River Development Ltd</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t>
  </si>
  <si>
    <t>Dec. 31, 2015</t>
  </si>
  <si>
    <t>ASSETS</t>
  </si>
  <si>
    <t>Cash and cash equivalents</t>
  </si>
  <si>
    <t>Other assets and receivables</t>
  </si>
  <si>
    <t>Real estate property completed</t>
  </si>
  <si>
    <t>Real estate properties and land lots under development</t>
  </si>
  <si>
    <t>Property and equipment, net</t>
  </si>
  <si>
    <t>Deferred tax assets</t>
  </si>
  <si>
    <t>Total Assets</t>
  </si>
  <si>
    <t>Liabilities</t>
  </si>
  <si>
    <t>Accounts payable</t>
  </si>
  <si>
    <t>Due to related parties</t>
  </si>
  <si>
    <t>Other taxes payable</t>
  </si>
  <si>
    <t>Other payables and accrued liabilities</t>
  </si>
  <si>
    <t>Real estate property refund and compensation payable</t>
  </si>
  <si>
    <t>Convertible note</t>
  </si>
  <si>
    <t>Loans payable</t>
  </si>
  <si>
    <t>Total Liabilities</t>
  </si>
  <si>
    <t>Equity</t>
  </si>
  <si>
    <t>Preferred stock at $0.0001 par value; 100,000,000 shares authorized; none issued or outstanding</t>
  </si>
  <si>
    <t xml:space="preserve"> </t>
  </si>
  <si>
    <t>Common stock at $0.0001 par value; 500,000,000 shares authorized; 172,269,446 and 172,254,446 shares issued and outstanding at September 30, 2016 and December 31, 2015 respectively</t>
  </si>
  <si>
    <t>Additional paid-in capital</t>
  </si>
  <si>
    <t>Accumulated losses</t>
  </si>
  <si>
    <t>Accumulated other comprehensive los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5</t>
  </si>
  <si>
    <t>Statements of Operations [Abstract]</t>
  </si>
  <si>
    <t>Revenue</t>
  </si>
  <si>
    <t>Costs of revenue</t>
  </si>
  <si>
    <t>Gross profit</t>
  </si>
  <si>
    <t>Operating expenses</t>
  </si>
  <si>
    <t>Selling expenses</t>
  </si>
  <si>
    <t>General and administrative expenses</t>
  </si>
  <si>
    <t>Total operating expenses</t>
  </si>
  <si>
    <t>Loss from operations</t>
  </si>
  <si>
    <t>Other expenses</t>
  </si>
  <si>
    <t>Other income</t>
  </si>
  <si>
    <t>Interest income</t>
  </si>
  <si>
    <t>Interest expenses</t>
  </si>
  <si>
    <t>Total other expenses</t>
  </si>
  <si>
    <t>Loss before income taxes</t>
  </si>
  <si>
    <t>Income taxes expense</t>
  </si>
  <si>
    <t>Net loss</t>
  </si>
  <si>
    <t>Other comprehensive loss</t>
  </si>
  <si>
    <t>Foreign currency translation adjustments</t>
  </si>
  <si>
    <t>Comprehensive loss</t>
  </si>
  <si>
    <t>Loss per share - basic and diluted</t>
  </si>
  <si>
    <t>Weighted average shares outstanding - basic and diluted</t>
  </si>
  <si>
    <t>Condensed Consolidated Statements of Changes in Equity - USD ($)</t>
  </si>
  <si>
    <t>Total</t>
  </si>
  <si>
    <t>Common stock</t>
  </si>
  <si>
    <t>Accumulated other comprehensive (loss) income</t>
  </si>
  <si>
    <t>Beginning Balance at Dec. 31, 2014</t>
  </si>
  <si>
    <t>Beginning Balance, Shares at Dec. 31, 2014</t>
  </si>
  <si>
    <t>Forgiveness of loan from Wuhan Renhe</t>
  </si>
  <si>
    <t>Effect of share exchange</t>
  </si>
  <si>
    <t>Effect of share exchange, Shares</t>
  </si>
  <si>
    <t>Restricted shares issued for services</t>
  </si>
  <si>
    <t>Restricted shares issued for services, Shares</t>
  </si>
  <si>
    <t>Extinguishment of debt with a former officer</t>
  </si>
  <si>
    <t>Foreign currency translation adjustment</t>
  </si>
  <si>
    <t>Ending Balance at Dec. 31, 2015</t>
  </si>
  <si>
    <t>Ending Balance, Shares at Dec. 31, 2015</t>
  </si>
  <si>
    <t>Ending Balance at Sep. 30, 2016</t>
  </si>
  <si>
    <t>Ending Balance, Shares at Sep. 30, 2016</t>
  </si>
  <si>
    <t>Condensed Consolidated Statements of Cash Flows - USD ($)</t>
  </si>
  <si>
    <t>Cash Flows from Operating Activities:</t>
  </si>
  <si>
    <t>Adjustments to reconcile net loss to net cash used in operating activities:</t>
  </si>
  <si>
    <t>Depreciation of property, and equipment</t>
  </si>
  <si>
    <t>Deferred tax benefit</t>
  </si>
  <si>
    <t>Share-based compensation expense</t>
  </si>
  <si>
    <t>Changes in operating assets and liabilities:</t>
  </si>
  <si>
    <t>Real estate property refund and compensation payables</t>
  </si>
  <si>
    <t>Net Cash Used In Operating Activities</t>
  </si>
  <si>
    <t>Cash Flows from Investing Activities:</t>
  </si>
  <si>
    <t>Purchase of property and equipment</t>
  </si>
  <si>
    <t>Net Cash Used In Investing Activities</t>
  </si>
  <si>
    <t>Cash Flows from Financing Activities:</t>
  </si>
  <si>
    <t>Advances from related parties</t>
  </si>
  <si>
    <t>Repayment of financial institution loa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 expenses</t>
  </si>
  <si>
    <t>Cash paid for income tax</t>
  </si>
  <si>
    <t>Supplemental Disclosure of Non-Cash Transaction:</t>
  </si>
  <si>
    <t>Forgiveness of loans from an owner</t>
  </si>
  <si>
    <t>Organization and Principal Activities</t>
  </si>
  <si>
    <t>Organization and Principal Activities [Abstract]</t>
  </si>
  <si>
    <t>ORGANIZATION AND PRINCIPAL ACTIVITIES</t>
  </si>
  <si>
    <t>1. ORGANIZATION AND PRINCIPAL ACTIVITIES The condensed consolidated financial statements include the financial statements of Yangtze River Development Limited (the “Company” or “Yangtze River”) and its subsidiaries, Energetic Mind Limited (“Energetic Mind”), Ricofeliz Capital (HK) Limited (“Ricofeliz Capital”), and Wuhan Yangtze River Newport Logistics Co., Ltd. (“Wuhan Newport”). The Company, formerly named as Kirin International Holding, Inc., and Ciglarette, Inc., was incorporated in the State of Nevada on December 23, 2009. The Company was a development stage company and has not generated significant revenue since inception to March 1, 2011. On March 1, 2011, the Company entered into a share exchange agreement that Kirin China Holding Limited (“Kirin China”) became the Company’s wholly-owned subsidiary. Kirin China engaged in the development and sales of residential and commercial real estate properties, and development of land lots in People’s Republic of China (“China”, or the “PRC”). On December 19, 2015, the Company completed a share exchange (the “Share Exchange”) with Energetic Mind and all the shareholders of Energetic Mind, whereby Yangtze River acquired 100% of the issued and outstanding capital stock of Energetic Mind, in exchange for 151,000,000 shares of Yangtze River’s common stock, which constituted approximately 88% of its issued and outstanding shares on a fully-diluted basis of Yangtze River immediately after the consummation of the Share Exchange, and an 8% convertible note (the “Note”) in the principal amount of $150,000,000. As a result of the Share Exchange, Energetic Mind became Yangtze River’s wholly-owned subsidiary and Jasper Lake Holdings Limited (“Jasper”), the former shareholder of Energetic Mind, became Yangtze River’s controlling stockholder. The Share Exchange transaction with Energetic Mind was treated as an acquisition, with Energetic Mind as the accounting acquirer and Yangtze River as the acquired party. The financial statements before the date of the Share Exchange are those of Energetic Mind with the results of the Company being consolidated from the date of the Share Exchange. Energetic Mind owns 100% of Ricofeliz Capital and operates its business through its subsidiary Wuhan Newport. Wuhan Newport was a wholly owned subsidiary of Wuhan Renhe Group Co., Ltd. (the “Wuhan Renhe”), a company incorporated in the PRC as at September 23, 2002. On July 13, 2015, Wuhan Renhe transferred all of the equity interests of the Company to Ricofeliz Capital, a company incorporated in Hong Kong on March 25, 2015. Ricofeliz Capital was incorporated by Energetic Mind, a company incorporated in British Virgin Islands (“BVI”). Energetic Mind was incorporated by Mr. Liu Xiangyao on January 2, 2015, and was subsequently purchased by various companies incorporated in BVI or the United States of America (“USA”), among whom Jasper became its 64% owner. Jasper was 100% owned by Mr. Liu Xiangyao, a Hong Kong citizen. The major assets of Wuhan Newport include land lots for developing commercial buildings that are in line with the principal activities of Kirin China. On December 31, 2015, the Company entered into certain stock purchase and business sale agreements (the “Agreements”) with Kirin Global Enterprises, Inc. (the “Purchaser”), a California corporation and an entity controlled by a former officer and director of the Company whereby the Company sold its interest in certain subsidiaries (see note 11) for an aggregate of $75,000,002. (the “Sale”). Pursuant to the terms of the Agreements, Jasper agreed to finance the Sale by reducing Company’s financial obligations of the Note by an aggregate of $75,000,000. In addition, the Purchaser agreed to pay the remaining two dollars in cash. Upon completion of the Sale, the Company operates its business solely through its subsidiary Wuhan Newport, primarily engaging in the business as a port logistic center located in the middle reaches of the Yangtze River in the PRC.</t>
  </si>
  <si>
    <t>Summary of Significant Accounting Policies</t>
  </si>
  <si>
    <t>Summary of Significant Accounting Policies [Abstract]</t>
  </si>
  <si>
    <t>SUMMARY OF SIGNIFICANT ACCOUNTING POLICIES</t>
  </si>
  <si>
    <t>2. SUMMARY OF SIGNIFICANT ACCOUNTING POLICIES 2.1 Basis of presentation The accompanying condensed consolidated financial statements have been prepared in accordance with generally accepted accounting principles in the United States of America (“GAAP”). The condensed consolidated financial statements include the financial statements of all the subsidiaries. All transactions and balances between the Company and its subsidiaries have been eliminated upon consolidation. The condensed consolidated balance sheets are presented unclassified because the time required to complete real estate projects and the Company’s working capital considerations usually stretch for more than one-year period. 2.2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condensed consolidated financial statements include: (i) the allowance for doubtful debts; (ii) accrual of estimated liabilities; and (iii) contingencies; (iv) deferred tax assets; (v) impairment of long-lived assets; (vi) useful lives of property plant and equipment; and (vii) real estate property refunds and compensation payables. 2.3 Cash and cash equivalents Cash and cash equivalents consist of cash and bank deposits with original maturities of three months or less, which are unrestricted as to withdrawal and use the Company maintains accounts at banks and has not experienced any losses from such concentrations. 2.4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7.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2.5 Impairment of long-lived assets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nine months ended September 30, 2016 and 2015. 2.6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6 and 2015, financial instruments of the Company primarily comprise of cash, accrued interest receivables, other receivables, short-term bank loans, deposits payables and accrued expenses, which were carried at cost on the balance sheets, and carrying amounts approximated their fair values because of their generally short maturities. 2.7 Convertible notes In accordance with ASC subtopic 470-20, the convertible notes are initially carried at the principal amount of the convertible notes. Debt premium or discounts, which are the differences between the carrying value and the principal amount of convertible notes at the issuance date, together with related debts issuance cost, are subsequently amortized using effective interest method as adjustments to interest expense from the debt issuance date to its first redemption date. Convertible notes are classified as a current liability if they are or will be callable by the Company or puttable by the debt holders within one year from the balance sheet date, even though liquidation may not be expected within that period. 2.8 Foreign currency translation and transactions The Company’s condensed consolidated financial statements are presented in the U.S. dollar (US$), which is the Company’s reporting currency. Yangtze River, Energetic Mind, and Ricofeliz Capital uses US$ as its functional currency. Wuhan Newport uses Renminbi Yuan (“RMB”) as its functional currency.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In accordance with ASC 830, Foreign Currency Matters, the Company translated the assets and liabilities into US$ using the rate of exchange prevailing at the applicable balance sheet date and the statements of operations and cash flows are translated at an average rate during the reporting period. Adjustments resulting from the translation are recorded in owners’ equity as part of accumulated other comprehensive income. September 30, 2016 December 31, 2015 Balance sheet items, except for equity accounts 6.6702 6.4917 For the nine months ended September 30, For the three months ended September 30, 2016 2015 2016 2015 Items in the statements of operations and comprehensive income, and statement of cash flows 6.5798 6.1735 6.6667 6.3031 2.9 Revenue recognition The Company recognizes revenue from steel trading when persuasive evidence of an arrangement exists, delivery has occurred, the price is fixed or determinable and collection is reasonably assured. Real estate sales are reported in accordance with the provisions of ASC 360-20, Property, Plant and Equipment, Real Estate Sales. Revenue from the sales of completed properties and properties where the construction period is twelve months or less is recognized by the full accrual method when (a) sale is consummated; (b) the buyer’s initial and continuing involvements are adequate to demonstrate a commitment to pay for the property; (c) the receivable is not subject to future subordination; (d) the Company has transferred to the buyer the usual risks and rewards of ownership in a transaction that is in substance a sale and does not have a substantial continuing involvement with the property. A sale is not considered consummated until (a) the parties are bound by the terms of a contract or agreement, (b) all consideration has been exchanged, (c) any permanent financing for which the seller is responsible has been arranged, (d) all conditions precedent to closing have been performed. Fair value of buyer’s payments to be received in future periods pursuant to sales contract is classified under accounts receivable. Sales transactions not meeting all the conditions of the full accrual method are accounted for using the deposit method of accounting. Under the deposit method, all costs are capitalized as incurred, and payments received from the buyer are recorded as a deposit liability. Revenue and profit from the sale of development properties where the construction period is more than twelve months is recognized by the percentage-of-completion method on the sale of individual units when the following conditions are met: (a)construction is beyond a preliminary stage; (b) the buyer is committed to the extent of being unable to require a refund except for non-delivery of the unit; (c) sufficient units have already been sold to assure that the entire property will not revert to rental property; (d) sales prices are collectible and (e) aggregate sales proceeds and costs can be reasonably estimated. If any of these criteria are not met, proceeds are accounted for as deposits until the criteria are met and/or the sale consummated. The Company has not generated any revenue from the sales of real estate property for the nine months and three months ended September 30, 2016 and 2015. 2.10 Real estate capitalization and cost allocation Real estate property completed and real estate properties and land lots under development consist of commercial units under construction and units completed. Properties under development or completed are stated at cost or estimated net realizable value, whichever is lower.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osts include costs of land use rights, direct development costs, interest on indebtedness, construction overhead and indirect project costs. The Company acquires land use rights with lease terms of 40 years through government sale transaction. Land use rights are divided and transferred to customers after the Company delivers properties. The Company capitalizes payments for obtaining the land use rights, and allocates to specific units within a project based on units’ gross floor area. Costs of land use rights for the purpose of property development are not amortized. Other costs are allocated to units within a project based on the ratio of the sales value of units to the estimated total sales value. 2.11 Capitalization of interest In accordance with ASC 360, Property, Plant and Equipment, interest incurred during construction is capitalized to properties under development. For the nine months ended September 30, 2016 and 2015, $nil and $nil were capitalized as properties under development, respectively. 2.12 Advertising expenses Advertising costs are expensed as incurred, or the first time the advertising takes place, in accordance with ASC 720-35, Advertising Costs. For the nine months ended September 30, 2016 and 2015, the Company recorded advertising expenses of $1,459 and $nil, respectively. For the three months ended September 30, 2016 and 2015, the company recorded advertising expenses of $nil and $nil, respectively. 2.13 Share-based compensation The Company grants restricted shares to its non-employee consultants. Awards granted to non-employees are measured at fair value at the earlier of the commitment date or the date the services are completed, and are recognized using graded vesting method over the period the service is provided. 2.14 Income taxes Current income taxes are provided for in accordance with the laws of the relevant taxing authorities. As part of the process of preparing condensed consolidated financial statements, the Company is required to estimate its income taxes in each of the jurisdictions in which it operates. The Company accounts for income taxes using the liability method. Under this method, deferred income taxes are recognized for tax consequences in future years of differences between the tax bases of assets and liabilities and their reported amounts in the condensed consolidated financial statements at each year-end and tax loss carry forwards.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September 30, 2016 and 2015, the Company did not have any uncertain tax position. 2.15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prepaid at 1% to 2% of the pre-sales proceeds each year as required by the local tax authorities, and is settled generally after the construction of the real estate project is completed and majority of the units are sold. The Company provides LAT as expensed when the related revenue is recognized based on estimate of the full amount of applicable LAT for the real estate projects in accordance with the requirements set forth in the relevant PRC laws and regulations. LAT would be included in income tax expense in the
statements of operations and comprehensive income (loss). 2.16 Earnings (loss) per share Basic earnings (loss) per share is computed using the weighted average number of common shares outstanding during the year. Diluted earnings per share is computed using the weighted average number of common shares and potential common shares outstanding during the period for convertible notes under if-convertible method, if dilutive. Potential common shares are not included in the denominator of the diluted earnings per share calculation when inclusion of such shares would be anti-dilutive, such as in a period in which a net loss is recorded. 2.17 Comprehensive loss Comprehensive loss includes net income (loss) and foreign currency adjustments. Comprehensive loss is reported in the condensed consolidated statements of operations and comprehensive loss. Accumulated other comprehensive loss, as presented on the condensed consolidated balance sheets are the cumulative foreign currency translation adjustments. 2.18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2.19 Recently issued accounting pronouncements The Company does not believe other recently issued but not yet effective accounting standards from ASU 2016-15, if currently adopted, would have a material effect of the condensed consolidated financial position, results of operation and cash flows.</t>
  </si>
  <si>
    <t>Risks</t>
  </si>
  <si>
    <t>Risks and Concentration of Credit Risks [Abstract]</t>
  </si>
  <si>
    <t>RISKS</t>
  </si>
  <si>
    <t>3. RISKS (a) Liquidity risk The Company is exposed to liquidity risk which is risk that it is unable to provide sufficient capital resources and liquidity to meet its commitments and business needs. Liquidity risk is controlled by the application of financial position analysis and monitoring procedures. (b)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si>
  <si>
    <t>Other Assets and Receivables</t>
  </si>
  <si>
    <t>Other Assets and Receivables [Abstract]</t>
  </si>
  <si>
    <t>OTHER ASSETS AND RECEIVABLES</t>
  </si>
  <si>
    <t>4. OTHER ASSETS AND RECEIVABLES Other assets and receivables as of September 30, 2016 and December 31, 2015 consisted of: September 30, 2016 December 31, 2015 (Unaudited) Deposits $ 825 $ 847 Prepaid consulting and legal fees - 1,941,163 Underwriting commission and rental deposit 1,606,000 1,606,000 Excessive business tax and related urban construction and education surcharge 1,680,207 1,726,408 Excessive land appreciation tax 959,075 985,447 $ 4,246,107 $ 6,259,865 Business tax and LAT are payable each year at 5% and 1% - 2% respectively of customer deposits received. The Company recognizes sales related business tax and LAT in the income statement to the extent that they are proportionate to the revenue recognized each period. Any excessive amounts of business and LAT liabilities recognized at period-end pursuant to tax laws and regulations over the amounts recognized in the income statement are capitalized in prepayments and will be expensed in subsequent periods.</t>
  </si>
  <si>
    <t>Real Estate Property Completed</t>
  </si>
  <si>
    <t>Real Estate [Abstract]</t>
  </si>
  <si>
    <t>REAL ESTATE PROPERTY COMPLETED</t>
  </si>
  <si>
    <t>5. REAL ESTATE PROPERTY COMPLETED The account balance and components of the real estate property completed were as follow: September 30, 2016 December 31, 2015 (Unaudited) Properties completed Wuhan Centre China Grand Steel Market Costs of land use rights $ 7,510,480 $ 7,716,994 Other development costs 23,210,939 23,849,162 $ 30,721,419 $ 31,566,156 As of September 30, 2016, the sole and wholly owned developing project of the Company is called Wuhan Centre China Grand Steel Market (Phase 1) Commercial Building in the south of Hans Road, Wuhan Yangluo Economic Development Zone with approximately 222,496.6 square meters of total construction
area. Since June 2009, the Company commenced the construction of the project that funded through a combination of bank loans and advances from shareholders. The Company has obtained certificates representing titles of the land use rights used for the development of the project. As of September 30, 2016, the Company has completed the construction of four buildings covering area of approximately 35,350.4 square meters of construction area. The Company values the real estate assets based on estimates using present value by quoted prices for comparable real estate projects.</t>
  </si>
  <si>
    <t>Real Estate Properties and Land Lots Under Development</t>
  </si>
  <si>
    <t>REAL ESTATE PROPERTIES AND LAND LOTS UNDER DEVELOPMENT</t>
  </si>
  <si>
    <t>6. REAL ESTATE PROPERTIES AND LAND LOTS UNDER DEVELOPMENT The components of real estate properties and land lots under development were as follows: September 30, 2016 December 31, 2015 (Unaudited) Properties under development Wuhan Centre China Grand Steel Market Costs of land use rights $ 9,057,886 $ 9,306,948 Other development costs 38,143,366 38,982,735 Land lots under development Costs of land use rights 308,114,310 316,586,422 $ 355,315,562 $ 364,876,105 The investments in undeveloped land were acquired in September, 2007. The Company leases the land under land use right leases with various terms from the PRC government, and does not have ownership of the underlying land. As of September 30, 2016, the Company has three buildings under development of the project described in Note 5 covering area of approximately 57,450.4 square meters of construction area. Land use right with net book value of $176,435,688, including in real estate held for development and land lots undeveloped were pledged as collateral for the financial institution loan as at September 30, 2016.</t>
  </si>
  <si>
    <t>Property and Equipment</t>
  </si>
  <si>
    <t>Property and Equipment [Abstract]</t>
  </si>
  <si>
    <t>PROPERTY AND EQUIPMENT</t>
  </si>
  <si>
    <t>7. PROPERTY AND EQUIPMENT The Company’s property and equipment used to conduct day-to-day business are recorded at cost less accumulated depreciation. Depreciation expenses are calculated using straight-line method over the estimated useful life with 5% of estimated salvage value below: Useful life years September 30, 2016 December 31, 2015 (Unaudited) Fixture, furniture and office equipment 5 $ 63,860 $ 63,474 Vehicles 5 514,283 528,424 Less: accumulated depreciation (470,586 ) (434,399 ) Property and equipment, net $ 107,557 $ 157,499 Depreciation expense totaled $48,450 and $61,675 for the nine months ended September 30, 2016 and 2015, respectively. For the three months ended September 30, 2016 and 2015, the company recorded depreciation expenses of $14,533 and $21,151, respectively.</t>
  </si>
  <si>
    <t>Other Payables and Accrued Liabilities</t>
  </si>
  <si>
    <t>Other Payables and Accrued Liabilities [Abstract]</t>
  </si>
  <si>
    <t>OTHER PAYABLES AND ACCRUED LIABILITIES</t>
  </si>
  <si>
    <t>8. OTHER PAYABLES AND ACCRUED LIABILITIES Other payables and accrued liabilities as of September 30, 2016 and December 31, 2015 consisted of: September 30, 2016 December 31, 2015 (Unaudited) Salaries payable $ 189,946 $ 182,716 Business tax and related urban construction and education surcharge 11,939 12,947 Deposits from contractors 163,413 167,907 Convertible bond interest payable 4,697,260 197,260 Interest payable 1,947,759 - $ 7,010,317 $ 560,830</t>
  </si>
  <si>
    <t>Real Estate Property Refund and Compensation Payable</t>
  </si>
  <si>
    <t>Real Estate Property Refund and Compensation Payable [Abstract]</t>
  </si>
  <si>
    <t>REAL ESTATE PROPERTY REFUND AND COMPENSATION PAYABLE</t>
  </si>
  <si>
    <t xml:space="preserve">9. REAL ESTATE PROPERTY REFUND AND COMPENSATION PAYABLE During the years 2012 and 2011, the Company signed 443 binding agreements of sales of commercial offices of the project with floor area of 22,790 square meters to unrelated purchasers (the transactions or the real estate sales transactions). The Company received deposits and considerations from the purchasers as required by the agreements. The construction commenced in the 2010, which was originally expected to be delivered to customers in late of 2012. No revenue was recognized from the sales of the commercial offices due to the reason stated below. Owing to commercial reasons, the Company decided to terminate the agreements made for the sale of the real estate properties in relation to the project of Wuhan Centre China Grand Market. According to the agreements of sales, the Company is obliged to compensate the purchaser at a rate equal to 6% per annum or 0.05% per day on the deposits paid. In the nine months ended September 30, 2016 and 2015, the Company incurred $1,085,137 and $1,156,554 compensation expenses which were included in general and administrative expenses. As at September 30, 2016, 375 out of 443 agreements were cancelled, and no completed office (or real estate certificate) has been delivered to the purchaser. The Company is still in the progress of negotiating with the purchasers for the cancellation of the remaining agreements. The directors of the Company are of the opinion that almost all of the purchasers shall accept the cancellation. If, finally the purchaser insisted on the execution of the agreement, the Company will accept. Real estate property refund and compensation payable represent the amount of customer deposits received and the compensation calculated in accordance with the provisions in the sales agreements. The payable consists of the followings: September 30, 2016 December 31, 2015 (Unaudited) Property sales deposits $ 19,613,351 $ 20,152,652 Compensation 6,055,460 5,122,101 $ 25,668,811 $ 25,274,753 </t>
  </si>
  <si>
    <t>Loans Payable</t>
  </si>
  <si>
    <t>Loans Payable [Abstract]</t>
  </si>
  <si>
    <t>LOANS PAYABLE</t>
  </si>
  <si>
    <t xml:space="preserve">10. LOANS PAYABLE Bank name Weighted average Term September 30, December 31, 2015 (Unaudited) China Construction Bank Fixed annual rate of 5.936% From May 30, 2014 to May 29, 2020 $ 43,237,084 $ 44,502,981 $ 43,237,084 $ 44,502,981 Interest expenses incurred on loans payable for the nine months ended September 30, 2016 and 2015 was $1,974,519 and $2,326,475, respectively. Land use right with net book value of $176,435,688, including in real estate held for development and land lots under development were pledged as collateral for the loan as at September 30, 2016. The aggregate maturities of loans payable of each of years subsequent to September 30, 2016 are as follows: (Unaudited) 2016 $ 74,960 2017 10,494,438 2018 10,494,438 2019 11,993,643 2020 10,179,605 $ 43,237,084 </t>
  </si>
  <si>
    <t>Convertible Note</t>
  </si>
  <si>
    <t>Convertible Note [Abstract]</t>
  </si>
  <si>
    <t>CONVERTIBLE NOTE</t>
  </si>
  <si>
    <t>11. CONVERTIBLE NOTE On December 19, 2015, the Company issued an 8% convertible note in the principal amount of $150,000,000 to Jasper, a related party, in the Share Exchange (see note 1). The holder of the Note may convert all or any portion of the then aggregate outstanding principal amount, together with any accrued and unpaid interest, into shares of Company’s common stock at $10.00 per share. On December 31, 2015, pursuant to the terms and conditions of the Agreements, Jasper, financed the Purchaser for the Sale by reducing Company’s financial obligations under the Note by an aggregate of $75,000,000 (see note 1). As a result of the Sale, the outstanding balance due to Jasper under the Note was $75,000,000 plus any accrued interest. There was no beneficial conversion feature attributable to the Note as the set conversion price of the Note was greater than the fair value of the common share price at the date of issuance. The Company has accounted for the Note in accordance with ASC 470-20, as a single instrument as a non-current liability. The Note is initially carried at the gross cash received at the issuance date. The interest expense for the convertible note included in the condensed consolidated statements of operations is $4,500,000 and $nil for the nine months ended September 30, 2016 and 2015. Note issuance costs are immaterial.</t>
  </si>
  <si>
    <t>Employee Retirement Benefit</t>
  </si>
  <si>
    <t>Employee Retirement Benefit [Abstract]</t>
  </si>
  <si>
    <t>EMPLOYEE RETIREMENT BENEFIT</t>
  </si>
  <si>
    <t>12. EMPLOYEE RETIREMENT BENEFIT The Company has made employee benefit contribution in accordance with Chinese relevant regulations, including retirement insurance, unemployment insurance, medical insurance, work injury insurance and birth insurance. The Company recorded the contribution in the salary and employee charges when incurred. The contributions made by the Company were $103,505 and $24,503 for the nine months ended September 30, 2016 and 2015, respectively.</t>
  </si>
  <si>
    <t>Income Taxes</t>
  </si>
  <si>
    <t>Income Taxes [Abstract]</t>
  </si>
  <si>
    <t>INCOME TAXES</t>
  </si>
  <si>
    <t>13. INCOME TAXES The Company was incorporated in the state of Nevada. Under the current law of Nevada, the Company is not subject to state corporate income tax. No provision for federal corporate income tax has been made in the financial statements as there are no assessable profits. Energetic Mind was incorporated in the British Virgin Islands (“BVI”). Under the current law of the BVI, Energetic Mind is not subject to tax on income. Ricofeliz Capital was incorporated in Hong Kong. No provision for Hong Kong profits tax has been made in the financial statements as there are no assessable profits. Wuhan Newport was incorporated in the PRC, was governed by the income tax law of the PRC and is subject to PRC enterprise income tax (“EIT”). The EIT rate of PRC is 25%. Income tax expenses for the nine months and three months ended September 30, 2016 and 2015 are summarized as follows: For the nine months ended September 30, For the three months ended September 30, 2016 2015 2016 2015 (Unaudited) (Unaudited) (Unaudited) (Unaudited) Deferred tax benefit $ 884,725 $ 952,064 $ 285,801 $ 306,382 $ 884,725 $ 952,064 $ 285,801 $ 306,382 A reconciliation of the income tax benefit determined at the PRC EIT income tax rate to the Company’s effective income tax benefit is as follows: September 30, 2016 2015 (Unaudited) (Unaudited) EIT at the PRC statutory rate of 25% $ 2,757,777 $ 952,064 Valuation allowance (1,873,052 ) - $ 884,725 $ 952,064 The Company evaluates the level of authority for each uncertain tax position (including the potential application of interest and penalties) based on the technical merits, and measures the unrecognized benefits associated with the tax positions. For the nine months ended September 30, 2016 and 2015, the Company had no unrecognized tax benefits. The Company does not anticipate any significant increase to its liability for unrecognized tax benefit within the next 12 months. The Company will classify interest and penalties related to income tax matters, if any, in income tax expense. Deferred income taxes are recognized for tax consequences in future years of differences between the tax bases of assets and liabilities and their reported amounts in the condensed consolidated financial statements at each year-end and tax loss carry forwards. The tax effects of temporary differences that give rise to the following approximate deferred tax assets and liabilities as of September 30, 2016 and December 31, 2015 are presented below. September 30, 2016 December 31, 2015 (Unaudited) Deferred tax assets Operating loss carry forward $ 357,376 $ 303,237 Excess of interest expenses 1,848,095 1,398,582 Accrued expenses 2,184,958 1,912,600 $ 4,390,429 $ 3,614,419 The Company had net operating losses carry forward of $1,410,129 as of September 30, 2016 which will expire on various dates between December 31, 2018 and 2019.</t>
  </si>
  <si>
    <t>Loss Per Share</t>
  </si>
  <si>
    <t>Loss Per Share [Abstract]</t>
  </si>
  <si>
    <t>LOSS PER SHARE</t>
  </si>
  <si>
    <t>14. LOSS PER SHARE For the nine months ended September 30, For the three months ended September 30, 2016 2015 2016 2015 (Unaudited) (Unaudited) (Unaudited) (Unaudited) Numerator: Net loss for basic and diluted loss per share $ (10,146,382 ) $ (2,856,194 ) $ (2,634,076 ) $ (919,146 ) Denominator: Weighted average number of common shares outstanding-basic and diluted 172,268,077 151,000,000 172,268,077 151,000,000 Basic and diluted loss per share $ (0.06 ) $ (0.02 ) $ (0.02 ) $ (0.01 ) 7,950,411 common shares resulting from the assumed conversion of 8% Convertible Note (note 11) were excluded from the calculation of diluted loss per share for the nine months and three months ended September 30, 2016 as their effect is anti-dilutive.</t>
  </si>
  <si>
    <t>Related Party Transactions</t>
  </si>
  <si>
    <t>Related Party Transactions [Abstract]</t>
  </si>
  <si>
    <t>RELATED PARTY TRANSACTIONS</t>
  </si>
  <si>
    <t xml:space="preserve">15. RELATED PARTY TRANSACTIONS 15.1 Nature of relationships with related parties Name Relationships with the Company Wuhan Renhe Group Co., Ltd (“Wuhan Renhe”) Former shareholder (Mr Wang Geng) of Wuhan Newport Wuhan Renhe Real Estate Co., Ltd. (“Renhe RE”) Mr. Wang Geng, the director of the Company, holds 100% of Renhe RE Best Future Investment LLC. Mr. James Coleman, the executive director of the company Mr Zhao Weibin Officer Mr Liu Xiangyao Director 15.2 Related party balances and transactions Amount due to Wuhan Renhe were $28,050,884 and $28,822,089 as at September 30, 2016 and December 31, 2015, respectively. The amount is unsecured, interest free and does not have a fixed repayment date. On June 30, 2015, Wuhan Renhe forgave a total amount of $285,413,074 with the Company. The Company has credited the amount of $285,413,074 to additional paid-in capital in equity. A summary of changes in the amount due to Wuhan Renhe is as follows: September 30, 2016 December 31, 2015 (Unaudited) At beginning of period $ 28,822,089 $ 322,388,060 Advances from the related party - 28,463,394 Forgiveness of loan - (285,413,074 ) Exchange difference adjustment (771,205 ) (36,616,291 ) At end of period $ 28,050,884 $ 28,822,089 Amount due to Renhe RE were $649,905 and $667,776 as at September 30, 2016 and December 31, 2015, respectively. The amount is unsecured, interest free and does not have a fixed repayment date. A summary of changes in the amount due to Renhe RE is as follows: September 30, 2016 December 31, 2015 (Unaudited) At beginning of period $ 667,776 $ - Advances from the related party - 667,776 Exchange difference adjustment (17,871 ) - At end of period $ 649,905 $ 667,776 Amount due to Best Future Investment were $46 and $nil as at September 30, 2016 and December 31, 2015, respectively. The amount is unsecured, interest free and does not have a fixed repayment date. A summary of changes in the amount due to Best Future Investment is as follows: September 30, 2016 December 31, 2015 (Unaudited) At beginning of period $ - $ - Repayment to the related party (4,394 ) - Advances from the related party 4,440 - At end of period $ 46 $ - Amount due to Mr Zhao Weibin were $123,130 and $126,516 as at September 30, 2016 and December 31, 2015, respectively. The amount is unsecured, interest free and does not have a fixed repayment date. A summary of changes in the amount due to Mr Zhao Weibin is as follows: September 30, 2016 December 31, 2015 (Unaudited) At beginning of period $ 126,516 $ 126,516 Exchange difference adjustment (3,386 ) - At end of period $ 123,130 $ 126,516 Amount due to Mr Liu Xiangyao were $3,607,224 and $2,428,731 as at September 30, 2016 and December 31, 2015, respectively. The amount is unsecured, interest free and does not have a fixed repayment date. A summary of changes in the amount due to Mr Liu Xiangyao is as follows: September 30, 2016 December 31, 2015 (Unaudited) At beginning of period $ 2,428,731 $ - Advances from the director 1,193,956 2,428,731 Exchange difference adjustment (15,463 ) - At end of period $ 3,607,224 $ 2,428,731 </t>
  </si>
  <si>
    <t>Share-Based Compensation Expenses</t>
  </si>
  <si>
    <t>Share-Based Compensation Expenses [Abstract]</t>
  </si>
  <si>
    <t>SHARE-BASED COMPENSATION EXPENSES</t>
  </si>
  <si>
    <t>16. SHARE-BASED COMPENSATION EXPENSES On December 27, 2015, the Company granted 317,345 and 340,555 shares of the Company’s restricted common stock to a number of consultants, in exchange for its legal and professional services to the Company for the years ended December 31, 2015 and 2016, respectively. These shares were valued at $5.7 per share, the closing bid price of the Company’s common stock on the date of grant. Total compensation expense recognized in the general and administrative expenses of the consolidated statement of operations for the year ended December 31, 2015 was $1,808,867. Total compensation expense of approximately $1,941,163 will be recognized in 2016 when all the services been rendered. The shares attributable to fiscal 2015 and 2016 were issued on December 30, 2015. On January 25, 2016, the Company granted 15,000 shares of the Company’s restricted common stock to a consultant, in exchange for its legal and professional services to the Company for the year 2016. These shares were valued at $4.9 per share, the closing bid price of the Company’s common stock on the date of grant. This compensation expense of approximately $73,500 was recognized in 2016. Total compensation expenses recognized in the general and administrative expenses of the condensed consolidated statements of operations for the nine months ended September 30, 2016 and 2015 was $2,014,663 and $nil respectively. For the three months ended September 30, 2016 and 2015, the company recorded compensation expenses of $nil and $nil, respectively.</t>
  </si>
  <si>
    <t>Concentration of Credit Risks</t>
  </si>
  <si>
    <t>CONCENTRATION OF CREDIT RISKS</t>
  </si>
  <si>
    <t>17. CONCENTRATION OF CREDIT RISKS As of September 30, 2016 and December 31, 2015, substantially all of the Company’s cash and cash equivalents were held by major financial institutions located in China and the US, which management believes are of high credit quality.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customer accounted for more than 10% of total accounts receivable as of September 30, 2016 and December 31, 2015.</t>
  </si>
  <si>
    <t>Commitments and Contingencies</t>
  </si>
  <si>
    <t>Commitments and Contingencies [Abstract]</t>
  </si>
  <si>
    <t>COMMITMENTS AND CONTINGENCIES</t>
  </si>
  <si>
    <t>18. COMMITMENTS AND CONTINGENCIES Operating lease commitments For the nine months ended September 30, 2016 and 2015, rental expenses under operating leases were $54,000 and $nil, respectively. The future obligations for operating leases of each of years subsequent to September 30, 2016 are as follows: (Unaudited) 2017 $ 39,000 2018 - Total minimum payment required $ 39,000 Legal proceeding The Company is not currently a party to any legal proceeding, investigation or claim which, in the opinion of the management, is likely to have a material adverse effect on the business, financial condition or results of operations. The Company did not identify any contingency as of September 30, 2016.</t>
  </si>
  <si>
    <t>Restricted Net Assets</t>
  </si>
  <si>
    <t>Restricted Net Assets [Abstract]</t>
  </si>
  <si>
    <t>RESTRICTED NET ASSETS</t>
  </si>
  <si>
    <t>19. RESTRICTED NET ASSETS PRC laws and regulations permit payments of dividends by the Company’s subsidiary incorporated in the PRC only out of their retained earnings, if any, as determined in accordance with PRC accounting standards and regulations. In addition, the Company’s subsidiary incorporated in the PRC are required to annually appropriate 10% of their net income to the statutory reserve prior to payment of any dividends, unless such reserve have reached 50% of their respective registered capital. In addition, registered share capital and capital reserve accounts are also restricted from withdrawal in the PRC, up to the amount of net assets held in each subsidiary. As a result of the restrictions described above and elsewhere under PRC laws and regulations, the Company’s subsidiary incorporated in the PRC are restricted in their ability to transfer a portion of their net assets to the Company in the form of dividends or advances from PRC subsidiary. Such restriction amounted to $287,214,468 as of September 30, 2016. Except for the above, there is no other restriction on the use of proceeds generated by the Company’s subsidiary to satisfy any obligations of the Company.</t>
  </si>
  <si>
    <t>Subsequent Event</t>
  </si>
  <si>
    <t>Subsequent Event [Abstract]</t>
  </si>
  <si>
    <t>SUBSEQUENT EVENT</t>
  </si>
  <si>
    <t>20. SUBSEQUENT EVENT The management evaluated all events subsequent to the balance sheet date through the date the condensed consolidated financial statements were available to be issued. Except for the followings, there are no significant matters to make material adjustments or disclosure in the condensed consolidated financial statements. On October 3, 2016, the Company entered into a Contribution, Conveyance and Assumption Agreement (the “Agreement”) with Armada Enterprises GP, LLC, a Delaware limited liability company (“Armada”) to (i) complete certain share exchange and (ii) procure $1,000,000,000 in financing for the logistics project in Wuhan (“Wuhan Project”). Pursuant to the Agreement, the Company agreed to issue to Wight International Construction LLC, an entity related to Armada (“Wight”), a convertible promissory note in the amount of $500,000,000 (the “Note”) that may be convertible into 50,000,000 shares of Company’s common stock, par value $0.0001 per share (the “Common Stock”). The Company also agreed to contribute 60,000,000 shares of the Common Stock at $8.33 per share, 50,000,000 of which will be issued to Armada upon closing (the “Contribution Shares”) and the remaining 10,000,000 will be reserved with Company’s transfer agent (the “Reserve Shares”) and may be issued subject to Armada’s fulfillment of its obligation of procuring $1,000,000,000 in construction financing for the Wuhan Project to be provided over a 3-year period or completion of the Wuhan Project. The 10,000,000 shares will be otherwise counted as Company’s treasury shares upon Armada’s default on such obligation. As a result of the Agreement, the Company may issue up to 110,000,000 shares of Common Stock, at a weighted-average price of $9.09 per share. In consideration of Company’s Note, Contribution Shares and Reserve Shares, Wight agrees to issue the Company 100,000,000 membership units in Wight valued at a minimum of $10 per unit for an aggregate value of $1,000,000,000, which would convert to limited partnership units in Armada Enterprise LP, upon Armada’s contribution of Wight to Armada Enterprises LP. Armada also agrees to pay the Company a non-refundable $2 million USD ($2,000,000.00) (the “Cash Investment”) by selling and upon the exercise of at least $12 million USD worth of the warrants issued by Armada’s subsidiary company, Bim Homes, Inc. Armada plans to convert Bim Homes, Inc. to Armada Enterprises LP, as disclosed in its 10-Q filing for the period ended June 30, 2016. The Cash Investment will be held by the Company in escrow as a break-up fee in the event that Armada does not obtain financing in the amount of at least $50,000,000 for the Company (the “Break-up Fee”). The Break-up Fee shall become a working capital fund for the Company and Wuhan Project if the Armada obtains such financing. Pursuant to the Agreement, the Company agreed to also engage Wight, under applicable Chinese law, as its construction firm for the Company’s infrastructure development project in Wuhan. Armada will procure up to $1,000,000,000 in construction financing for the completion of the Wuhan Project at approximately $200,000,000 of new financing per year for five years. Within a commercially reasonable time after the closing, Armada will provide the Company with proof of credit facilities of at least $500,000,000, which includes an allocation by Armada of $50,000,000 to help the Company to meet NASDAQ listing qualifications.</t>
  </si>
  <si>
    <t>Summary of Significant Accounting Policies (Policies)</t>
  </si>
  <si>
    <t>Basis of presentation</t>
  </si>
  <si>
    <t>2.1 Basis of presentation The accompanying condensed consolidated financial statements have been prepared in accordance with generally accepted accounting principles in the United States of America (“GAAP”). The condensed consolidated financial statements include the financial statements of all the subsidiaries. All transactions and balances between the Company and its subsidiaries have been eliminated upon consolidation. The condensed consolidated balance sheets are presented unclassified because the time required to complete real estate projects and the Company’s working capital considerations usually stretch for more than one-year period.</t>
  </si>
  <si>
    <t>Use of estimates</t>
  </si>
  <si>
    <t>2.2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condensed consolidated financial statements include: (i) the allowance for doubtful debts; (ii) accrual of estimated liabilities; and (iii) contingencies; (iv) deferred tax assets; (v) impairment of long-lived assets; (vi) useful lives of property plant and equipment; and (vii) real estate property refunds and compensation payables.</t>
  </si>
  <si>
    <t>2.3 Cash and cash equivalents Cash and cash equivalents consist of cash and bank deposits with original maturities of three months or less, which are unrestricted as to withdrawal and use the Company maintains accounts at banks and has not experienced any losses from such concentrations.</t>
  </si>
  <si>
    <t>Property and equipment</t>
  </si>
  <si>
    <t>2.4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7.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Impairment of long-lived assets</t>
  </si>
  <si>
    <t>2.5 Impairment of long-lived assets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nine months ended September 30, 2016 and 2015.</t>
  </si>
  <si>
    <t>Fair values of financial instruments</t>
  </si>
  <si>
    <t>2.6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6 and 2015, financial instruments of the Company primarily comprise of cash, accrued interest receivables, other receivables, short-term bank loans, deposits payables and accrued expenses, which were carried at cost on the balance sheets, and carrying amounts approximated their fair values because of their generally short maturities.</t>
  </si>
  <si>
    <t>Convertible notes</t>
  </si>
  <si>
    <t>2.7 Convertible notes In accordance with ASC subtopic 470-20, the convertible notes are initially carried at the principal amount of the convertible notes. Debt premium or discounts, which are the differences between the carrying value and the principal amount of convertible notes at the issuance date, together with related debts issuance cost, are subsequently amortized using effective interest method as adjustments to interest expense from the debt issuance date to its first redemption date. Convertible notes are classified as a current liability if they are or will be callable by the Company or puttable by the debt holders within one year from the balance sheet date, even though liquidation may not be expected within that period.</t>
  </si>
  <si>
    <t>Foreign currency translation and transactions</t>
  </si>
  <si>
    <t xml:space="preserve">2.8 Foreign currency translation and transactions The Company’s condensed consolidated financial statements are presented in the U.S. dollar (US$), which is the Company’s reporting currency. Yangtze River, Energetic Mind, and Ricofeliz Capital uses US$ as its functional currency. Wuhan Newport uses Renminbi Yuan (“RMB”) as its functional currency.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In accordance with ASC 830, Foreign Currency Matters, the Company translated the assets and liabilities into US$ using the rate of exchange prevailing at the applicable balance sheet date and the statements of operations and cash flows are translated at an average rate during the reporting period. Adjustments resulting from the translation are recorded in owners’ equity as part of accumulated other comprehensive income. September 30, 2016 December 31, 2015 Balance sheet items, except for equity accounts 6.6702 6.4917 For the nine months ended September 30, For the three months ended September 30, 2016 2015 2016 2015 Items in the statements of operations and comprehensive income, and statement of cash flows 6.5798 6.1735 6.6667 6.3031 </t>
  </si>
  <si>
    <t>Revenue recognition</t>
  </si>
  <si>
    <t>2.9 Revenue recognition The Company recognizes revenue from steel trading when persuasive evidence of an arrangement exists, delivery has occurred, the price is fixed or determinable and collection is reasonably assured. Real estate sales are reported in accordance with the provisions of ASC 360-20, Property, Plant and Equipment, Real Estate Sales. Revenue from the sales of completed properties and properties where the construction period is twelve months or less is recognized by the full accrual method when (a) sale is consummated; (b) the buyer’s initial and continuing involvements are adequate to demonstrate a commitment to pay for the property; (c) the receivable is not subject to future subordination; (d) the Company has transferred to the buyer the usual risks and rewards of ownership in a transaction that is in substance a sale and does not have a substantial continuing involvement with the property. A sale is not considered consummated until (a) the parties are bound by the terms of a contract or agreement, (b) all consideration has been exchanged, (c) any permanent financing for which the seller is responsible has been arranged, (d) all conditions precedent to closing have been performed. Fair value of buyer’s payments to be received in future periods pursuant to sales contract is classified under accounts receivable. Sales transactions not meeting all the conditions of the full accrual method are accounted for using the deposit method of accounting. Under the deposit method, all costs are capitalized as incurred, and payments received from the buyer are recorded as a deposit liability. Revenue and profit from the sale of development properties where the construction period is more than twelve months is recognized by the percentage-of-completion method on the sale of individual units when the following conditions are met: (a)construction is beyond a preliminary stage; (b) the buyer is committed to the extent of being unable to require a refund except for non-delivery of the unit; (c) sufficient units have already been sold to assure that the entire property will not revert to rental property; (d) sales prices are collectible and (e) aggregate sales proceeds and costs can be reasonably estimated. If any of these criteria are not met, proceeds are accounted for as deposits until the criteria are met and/or the sale consummated. The Company has not generated any revenue from the sales of real estate property for the nine months and three months ended September 30, 2016 and 2015.</t>
  </si>
  <si>
    <t>Real estate capitalization and cost allocation</t>
  </si>
  <si>
    <t>2.10 Real estate capitalization and cost allocation Real estate property completed and real estate properties and land lots under development consist of commercial units under construction and units completed. Properties under development or completed are stated at cost or estimated net realizable value, whichever is lower.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osts include costs of land use rights, direct development costs, interest on indebtedness, construction overhead and indirect project costs. The Company acquires land use rights with lease terms of 40 years through government sale transaction. Land use rights are divided and transferred to customers after the Company delivers properties. The Company capitalizes payments for obtaining the land use rights, and allocates to specific units within a project based on units’ gross floor area. Costs of land use rights for the purpose of property development are not amortized. Other costs are allocated to units within a project based on the ratio of the sales value of units to the estimated total sales value.</t>
  </si>
  <si>
    <t>Capitalization of interest</t>
  </si>
  <si>
    <t>2.11 Capitalization of interest In accordance with ASC 360, Property, Plant and Equipment, interest incurred during construction is capitalized to properties under development. For the nine months ended September 30, 2016 and 2015, $nil and $nil were capitalized as properties under development, respectively.</t>
  </si>
  <si>
    <t>Advertising expenses</t>
  </si>
  <si>
    <t>2.12 Advertising expenses Advertising costs are expensed as incurred, or the first time the advertising takes place, in accordance with ASC 720-35, Advertising Costs. For the nine months ended September 30, 2016 and 2015, the Company recorded advertising expenses of $1,459 and $nil, respectively. For the three months ended September 30, 2016 and 2015, the company recorded advertising expenses of $nil and $nil, respectively.</t>
  </si>
  <si>
    <t>Share-based compensation</t>
  </si>
  <si>
    <t>2.13 Share-based compensation The Company grants restricted shares to its non-employee consultants. Awards granted to non-employees are measured at fair value at the earlier of the commitment date or the date the services are completed, and are recognized using graded vesting method over the period the service is provided.</t>
  </si>
  <si>
    <t>Income taxes</t>
  </si>
  <si>
    <t>2.14 Income taxes Current income taxes are provided for in accordance with the laws of the relevant taxing authorities. As part of the process of preparing condensed consolidated financial statements, the Company is required to estimate its income taxes in each of the jurisdictions in which it operates. The Company accounts for income taxes using the liability method. Under this method, deferred income taxes are recognized for tax consequences in future years of differences between the tax bases of assets and liabilities and their reported amounts in the condensed consolidated financial statements at each year-end and tax loss carry forwards.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September 30, 2016 and 2015, the Company did not have any uncertain tax position.</t>
  </si>
  <si>
    <t>Land Appreciation Tax (''LAT'')</t>
  </si>
  <si>
    <t>2.15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prepaid at 1% to 2% of the pre-sales proceeds each year as required by the local tax authorities, and is settled generally after the construction of the real estate project is completed and majority of the units are sold. The Company provides LAT as expensed when the related revenue is recognized based on estimate of the full amount of applicable LAT for the real estate projects in accordance with the requirements set forth in the relevant PRC laws and regulations. LAT would be included in income tax expense in the statements of operations and comprehensive income (loss).</t>
  </si>
  <si>
    <t>Earnings (loss) per share</t>
  </si>
  <si>
    <t>2.16 Earnings (loss) per share Basic earnings (loss) per share is computed using the weighted average number of common shares outstanding during the year. Diluted earnings per share is computed using the weighted average number of common shares and potential common shares outstanding during the period for convertible notes under if-convertible method, if dilutive. Potential common shares are not included in the denominator of the diluted earnings per share calculation when inclusion of such shares would be anti-dilutive, such as in a period in which a net loss is recorded.</t>
  </si>
  <si>
    <t>2.17 Comprehensive loss Comprehensive loss includes net income (loss) and foreign currency adjustments. Comprehensive loss is reported in the condensed consolidated statements of operations and comprehensive loss. Accumulated other comprehensive loss, as presented on the condensed consolidated balance sheets are the cumulative foreign currency translation adjustments.</t>
  </si>
  <si>
    <t>Contingencies</t>
  </si>
  <si>
    <t>2.18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Recently issued accounting pronouncements</t>
  </si>
  <si>
    <t>2.19 Recently issued accounting pronouncements The Company does not believe other recently issued but not yet effective accounting standards from ASU 2016-15, if currently adopted, would have a material effect of the condensed consolidated financial position, results of operation and cash flows.</t>
  </si>
  <si>
    <t>Summary of Significant Accounting Policies (Tables)</t>
  </si>
  <si>
    <t>Schedule of accumulated other comprehensive income</t>
  </si>
  <si>
    <t xml:space="preserve"> September 30, 2016 December 31, 2015 Balance sheet items, except for equity accounts 6.6702 6.4917 For the nine months ended September 30, For the three months ended September 30, 2016 2015 2016 2015 Items in the statements of operations and comprehensive income, and statement of cash flows 6.5798 6.1735 6.6667 6.3031 </t>
  </si>
  <si>
    <t>Other Assets and Receivables (Tables)</t>
  </si>
  <si>
    <t>Schedule of other assets and receivables</t>
  </si>
  <si>
    <t xml:space="preserve"> September 30, 2016 December 31, 2015 (Unaudited) Deposits $ 825 $ 847 Prepaid consulting and legal fees - 1,941,163 Underwriting commission and rental deposit 1,606,000 1,606,000 Excessive business tax and related urban construction and education surcharge 1,680,207 1,726,408 Excessive land appreciation tax 959,075 985,447 $ 4,246,107 $ 6,259,865</t>
  </si>
  <si>
    <t>Real Estate Property Completed (Tables)</t>
  </si>
  <si>
    <t>Components of real estate property completed</t>
  </si>
  <si>
    <t xml:space="preserve"> September 30, 2016 December 31, 2015 (Unaudited) Properties completed Wuhan Centre China Grand Steel Market Costs of land use rights $ 7,510,480 $ 7,716,994 Other development costs 23,210,939 23,849,162 $ 30,721,419 $ 31,566,156</t>
  </si>
  <si>
    <t>Real Estate Properties and Land Lots Under Development (Tables)</t>
  </si>
  <si>
    <t>Components of real estate properties and land lots under development</t>
  </si>
  <si>
    <t xml:space="preserve"> September 30, 2016 December 31, 2015 (Unaudited) Properties under development Wuhan Centre China Grand Steel Market Costs of land use rights $ 9,057,886 $ 9,306,948 Other development costs 38,143,366 38,982,735 Land lots under development Costs of land use rights 308,114,310 316,586,422 $ 355,315,562 $ 364,876,105 </t>
  </si>
  <si>
    <t>Property and Equipment (Tables)</t>
  </si>
  <si>
    <t>Schedule of property and equipment</t>
  </si>
  <si>
    <t xml:space="preserve"> Useful life years September 30, 2016 December 31, 2015 (Unaudited) Fixture, furniture and office equipment 5 $ 63,860 $ 63,474 Vehicles 5 514,283 528,424 Less: accumulated depreciation (470,586 ) (434,399 ) Property and equipment, net $ 107,557 $ 157,499 </t>
  </si>
  <si>
    <t>Other Payables and Accrued Liabilities (Tables)</t>
  </si>
  <si>
    <t>Components of other payables and accrued liabilities</t>
  </si>
  <si>
    <t xml:space="preserve"> September 30, 2016 December 31, 2015 (Unaudited) Salaries payable $ 189,946 $ 182,716 Business tax and related urban construction and education surcharge 11,939 12,947 Deposits from contractors 163,413 167,907 Convertible bond interest payable 4,697,260 197,260 Interest payable 1,947,759 - $ 7,010,317 $ 560,830 </t>
  </si>
  <si>
    <t>Real Estate Property Refund and Compensation Payable (Tables)</t>
  </si>
  <si>
    <t>Schedule of real estate property refund and compensation payable</t>
  </si>
  <si>
    <t xml:space="preserve"> September 30, 2016 December 31, 2015 (Unaudited) Property sales deposits $ 19,613,351 $ 20,152,652 Compensation 6,055,460 5,122,101 $ 25,668,811 $ 25,274,753 </t>
  </si>
  <si>
    <t>Loans Payable (Tables)</t>
  </si>
  <si>
    <t>Schedule of loans payable</t>
  </si>
  <si>
    <t xml:space="preserve"> Bank name Weighted average Term September 30, December 31, 2015 (Unaudited) China Construction Bank Fixed annual rate of 5.936% From May 30, 2014 to May 29, 2020 $ 43,237,084 $ 44,502,981 $ 43,237,084 $ 44,502,981 </t>
  </si>
  <si>
    <t>Aggregate maturities of loans payable</t>
  </si>
  <si>
    <t xml:space="preserve"> (Unaudited) 2016 $ 74,960 2017 10,494,438 2018 10,494,438 2019 11,993,643 2020 10,179,605 $ 43,237,084 </t>
  </si>
  <si>
    <t>Income Taxes (Tables)</t>
  </si>
  <si>
    <t>Summary of income tax expenses (benefits)</t>
  </si>
  <si>
    <t xml:space="preserve"> For the nine months ended September 30, For the three months ended September 30, 2016 2015 2016 2015 (Unaudited) (Unaudited) (Unaudited) (Unaudited) Deferred tax benefit $ 884,725 $ 952,064 $ 285,801 $ 306,382 $ 884,725 $ 952,064 $ 285,801 $ 306,382 </t>
  </si>
  <si>
    <t>Reconciliation between statutory rate and effective tax rate</t>
  </si>
  <si>
    <t xml:space="preserve"> September 30, 2016 2015 (Unaudited) (Unaudited) EIT at the PRC statutory rate of 25% $ 2,757,777 $ 952,064 Valuation allowance (1,873,052 ) - $ 884,725 $ 952,064</t>
  </si>
  <si>
    <t>Summary of deferred tax assets and liabilities</t>
  </si>
  <si>
    <t xml:space="preserve"> September 30, 2016 December 31, 2015 (Unaudited) Deferred tax assets Operating loss carry forward $ 357,376 $ 303,237 Excess of interest expenses 1,848,095 1,398,582 Accrued expenses 2,184,958 1,912,600 $ 4,390,429 $ 3,614,419</t>
  </si>
  <si>
    <t>Loss Per Share (Tables)</t>
  </si>
  <si>
    <t>Summary of earnings per share</t>
  </si>
  <si>
    <t xml:space="preserve"> For the nine months ended September 30, For the three months ended September 30, 2016 2015 2016 2015 (Unaudited) (Unaudited) (Unaudited) (Unaudited) Numerator: Net loss for basic and diluted loss per share $ (10,146,382 ) $ (2,856,194 ) $ (2,634,076 ) $ (919,146 ) Denominator: Weighted average number of common shares outstanding-basic and diluted 172,268,077 151,000,000 172,268,077 151,000,000 Basic and diluted loss per share $ (0.06 ) $ (0.02 ) $ (0.02 ) $ (0.01 )</t>
  </si>
  <si>
    <t>Related Party Transactions (Tables)</t>
  </si>
  <si>
    <t>Wuhan Renhe [Member]</t>
  </si>
  <si>
    <t>Related Party Transaction [Line Items]</t>
  </si>
  <si>
    <t>Summary of changes in the amount due to realted parties</t>
  </si>
  <si>
    <t xml:space="preserve"> September 30, 2016 December 31, 2015 (Unaudited) At beginning of period $ 28,822,089 $ 322,388,060 Advances from the related party - 28,463,394 Forgiveness of loan - (285,413,074 ) Exchange difference adjustment (771,205 ) (36,616,291 ) At end of period $ 28,050,884 $ 28,822,089 </t>
  </si>
  <si>
    <t>Renhe RE [Member]</t>
  </si>
  <si>
    <t xml:space="preserve"> September 30, 2016 December 31, 2015 (Unaudited) At beginning of period $ 667,776 $ - Advances from the related party - 667,776 Exchange difference adjustment (17,871 ) - At end of period $ 649,905 $ 667,776 </t>
  </si>
  <si>
    <t>Best Future Investment [Member]</t>
  </si>
  <si>
    <t xml:space="preserve"> September 30, 2016 December 31, 2015 (Unaudited) At beginning of period $ - $ - Repayment to the related party (4,394 ) - Advances from the related party 4,440 - At end of period $ 46 $ - </t>
  </si>
  <si>
    <t>Mr Zhao Weibin [Member]</t>
  </si>
  <si>
    <t xml:space="preserve"> September 30, 2016 December 31, 2015 (Unaudited) At beginning of period $ 126,516 $ 126,516 Exchange difference adjustment (3,386 ) - At end of period $ 123,130 $ 126,516 </t>
  </si>
  <si>
    <t>Mr Liu Xiangyao [Member]</t>
  </si>
  <si>
    <t xml:space="preserve"> September 30, 2016 December 31, 2015 (Unaudited) At beginning of period $ 2,428,731 $ - Advances from the director 1,193,956 2,428,731 Exchange difference adjustment (15,463 ) - At end of period $ 3,607,224 $ 2,428,731 </t>
  </si>
  <si>
    <t>Commitments and Contingencies (Tables)</t>
  </si>
  <si>
    <t>Schedule of future obligations for operating leases</t>
  </si>
  <si>
    <t xml:space="preserve"> (Unaudited) 2017 $ 39,000 2018 - Total minimum payment required $ 39,000 </t>
  </si>
  <si>
    <t>Organization and Principal Activities (Details) - USD ($)</t>
  </si>
  <si>
    <t>Jul. 13, 2015</t>
  </si>
  <si>
    <t>Dec. 19, 2015</t>
  </si>
  <si>
    <t>Energetic Mind Limited [Member]</t>
  </si>
  <si>
    <t>Organization and Principal Activities (Textual)</t>
  </si>
  <si>
    <t>Ownership percentage</t>
  </si>
  <si>
    <t>100.00%</t>
  </si>
  <si>
    <t>Exchange of issued and outstanding capital stock</t>
  </si>
  <si>
    <t>Percentage of issued and outstanding shares on fully diluted basis</t>
  </si>
  <si>
    <t>88.00%</t>
  </si>
  <si>
    <t>Convertible note interest rate</t>
  </si>
  <si>
    <t>8.00%</t>
  </si>
  <si>
    <t>Principal amount</t>
  </si>
  <si>
    <t>Ownership percentage, description</t>
  </si>
  <si>
    <t>Energetic Mind was incorporated by Mr. Liu Xiangyao on January 2, 2015, and was subsequently purchased by various companies incorporated in BVI or the United States of America ("USA"), among whom Jasper became its 64% owner. Jasper was 100% owned by Mr. Liu Xiangyao, a Hong Kong citizen.</t>
  </si>
  <si>
    <t>Energetic Mind owns 100% of Ricofeliz Capital and operates its business through its subsidiary Wuhan Newport.</t>
  </si>
  <si>
    <t>Kirin Global Enterprises Inc [Member]</t>
  </si>
  <si>
    <t>Proceeds from sale of interest in subsidiaries</t>
  </si>
  <si>
    <t>Jasper Lake Holdings Limited [Member]</t>
  </si>
  <si>
    <t>Aggregate value for financial obligations</t>
  </si>
  <si>
    <t>Summary of Significant Accounting Policies (Details) - shares</t>
  </si>
  <si>
    <t>12 Months Ended</t>
  </si>
  <si>
    <t>Balance sheet items, except for equity accounts</t>
  </si>
  <si>
    <t>Items in the statements of operations and comprehensive income, and statement of cash flows</t>
  </si>
  <si>
    <t>Summary of Significant Accounting Policies (Details Textual) - USD ($)</t>
  </si>
  <si>
    <t>Jun. 30, 2015</t>
  </si>
  <si>
    <t>Accounting Policies (Textual)</t>
  </si>
  <si>
    <t>Property and equipment salvage value percentage</t>
  </si>
  <si>
    <t>5.00%</t>
  </si>
  <si>
    <t>Acquires land use rights, Description</t>
  </si>
  <si>
    <t>The Company acquires land use rights with lease terms of 40 years through government sale transaction.</t>
  </si>
  <si>
    <t>Capitalized as properties under development</t>
  </si>
  <si>
    <t>Tax benefit percentage</t>
  </si>
  <si>
    <t>50.00%</t>
  </si>
  <si>
    <t>Maximum [Member]</t>
  </si>
  <si>
    <t>Land appreciation tax percentage</t>
  </si>
  <si>
    <t>60.00%</t>
  </si>
  <si>
    <t>Prepaid land appreciation tax percentage</t>
  </si>
  <si>
    <t>2.00%</t>
  </si>
  <si>
    <t>Minimum [Member]</t>
  </si>
  <si>
    <t>30.00%</t>
  </si>
  <si>
    <t>1.00%</t>
  </si>
  <si>
    <t>Other Assets and Receivables (Details) - USD ($)</t>
  </si>
  <si>
    <t>Schedule of Other Assets and Receivables</t>
  </si>
  <si>
    <t>Deposits</t>
  </si>
  <si>
    <t>Prepaid consulting and legal fees</t>
  </si>
  <si>
    <t>Underwriting commission and rental deposit</t>
  </si>
  <si>
    <t>Excessive business tax and related urban construction and education surcharge</t>
  </si>
  <si>
    <t>Excessive land appreciation tax</t>
  </si>
  <si>
    <t>Other Assets and Receivables (Details Textual)</t>
  </si>
  <si>
    <t>Other Assets and Receivables (Textual)</t>
  </si>
  <si>
    <t>Business tax and LAT, Description</t>
  </si>
  <si>
    <t>Business tax and LAT are payable each year at 5% and 1% - 2% respectively of customer deposits received.</t>
  </si>
  <si>
    <t>Real Estate Property Completed (Details) - USD ($)</t>
  </si>
  <si>
    <t>Components of the real estate property completed</t>
  </si>
  <si>
    <t>Wuhan Centre China Grand Steel Market [Member]</t>
  </si>
  <si>
    <t>Costs of land use rights</t>
  </si>
  <si>
    <t>Other development costs</t>
  </si>
  <si>
    <t>Real Estate Property Completed (Details Textual) - m²</t>
  </si>
  <si>
    <t>Dec. 31, 2012</t>
  </si>
  <si>
    <t>Dec. 31, 2011</t>
  </si>
  <si>
    <t>Real Estate Property Completed (Textual)</t>
  </si>
  <si>
    <t>Total construction area</t>
  </si>
  <si>
    <t>Four Building [Member]</t>
  </si>
  <si>
    <t>Real Estate Properties and Land Lots Under Development (Details) - USD ($)</t>
  </si>
  <si>
    <t>Land lots under development costs of land use rights</t>
  </si>
  <si>
    <t>Real Estate Properties and Land Lots Under Development (Details Textual)</t>
  </si>
  <si>
    <t>Sep. 30, 2016USD ($)m²</t>
  </si>
  <si>
    <t>Dec. 31, 2012m²</t>
  </si>
  <si>
    <t>Dec. 31, 2011m²</t>
  </si>
  <si>
    <t>Real Estate Properties and Land Lots Under Development (Textual)</t>
  </si>
  <si>
    <t>Land use right with net book value | $</t>
  </si>
  <si>
    <t>Three Buildings Under Development [Member]</t>
  </si>
  <si>
    <t>Property and Equipment (Details) - USD ($)</t>
  </si>
  <si>
    <t>Property, Plant and Equipment [Line Items]</t>
  </si>
  <si>
    <t>Less: accumulated depreciation</t>
  </si>
  <si>
    <t>Fixture, furniture and office equipment [Member]</t>
  </si>
  <si>
    <t>Property and equipment, Useful life years</t>
  </si>
  <si>
    <t>5 years</t>
  </si>
  <si>
    <t>Property and equipment, gross</t>
  </si>
  <si>
    <t>Vehicles [Member]</t>
  </si>
  <si>
    <t>Property and Equipment (Details Textual) - USD ($)</t>
  </si>
  <si>
    <t>Depreciation expense</t>
  </si>
  <si>
    <t>Other Payables and Accrued Liabilities (Details) - USD ($)</t>
  </si>
  <si>
    <t>Summary of component of other payables and accrued liabilities</t>
  </si>
  <si>
    <t>Salaries payable</t>
  </si>
  <si>
    <t>Business tax and related urban construction and education surcharge</t>
  </si>
  <si>
    <t>Deposits from contractors</t>
  </si>
  <si>
    <t>Convertible bond interest payable</t>
  </si>
  <si>
    <t>Interest payable</t>
  </si>
  <si>
    <t>Total payable and accrued liabilities</t>
  </si>
  <si>
    <t>Real Estate Property Refund and Compensation Payable (Details) - USD ($)</t>
  </si>
  <si>
    <t>Property sales deposits</t>
  </si>
  <si>
    <t>Compensation</t>
  </si>
  <si>
    <t>Real Estate Property Refund and Compensation Payable (Details Textual)</t>
  </si>
  <si>
    <t>Sep. 30, 2016USD ($)</t>
  </si>
  <si>
    <t>Sep. 30, 2015USD ($)</t>
  </si>
  <si>
    <t>Dec. 31, 2012m²Customer</t>
  </si>
  <si>
    <t>Dec. 31, 2011m²Customer</t>
  </si>
  <si>
    <t>Real Estate Property Refund and Compensation Payable (Textual)</t>
  </si>
  <si>
    <t>Sales of commercial offices area | m²</t>
  </si>
  <si>
    <t>Agreements of sales, description</t>
  </si>
  <si>
    <t>According to the agreements of sales, the Company is obliged to compensate the purchaser at a rate equal to 6% per annum or 0.05% per day on the deposits paid.</t>
  </si>
  <si>
    <t>Compensation expenses | $</t>
  </si>
  <si>
    <t>Number of binding agreements | Customer</t>
  </si>
  <si>
    <t>Number of agreement, description</t>
  </si>
  <si>
    <t>As at September 30, 2016, 375 out of 443 agreements were cancelled, and no completed office (or real estate certificate) has been delivered to the purchaser.</t>
  </si>
  <si>
    <t>Loans Payable (Details) - USD ($)</t>
  </si>
  <si>
    <t>Loans Payable [Line Items]</t>
  </si>
  <si>
    <t>China Construction Bank [Member]</t>
  </si>
  <si>
    <t>Weighted-average interest rate</t>
  </si>
  <si>
    <t>5.936%</t>
  </si>
  <si>
    <t>Term</t>
  </si>
  <si>
    <t>From May 30, 2014 to May 29, 2020</t>
  </si>
  <si>
    <t>Loans Payable (Details 1) - USD ($)</t>
  </si>
  <si>
    <t>Loans Payable (Details Textual) - USD ($)</t>
  </si>
  <si>
    <t>Loans Payable (Textual)</t>
  </si>
  <si>
    <t>Interest expenses incurred on loans payable</t>
  </si>
  <si>
    <t>Real estate held for development and land use right</t>
  </si>
  <si>
    <t>Convertible Note (Details) - USD ($)</t>
  </si>
  <si>
    <t>1 Months Ended</t>
  </si>
  <si>
    <t>Debt instrument, accrued interest</t>
  </si>
  <si>
    <t>Interest expense</t>
  </si>
  <si>
    <t>Jasper [Member]</t>
  </si>
  <si>
    <t>Issuance of convertible note</t>
  </si>
  <si>
    <t>Debt instrument, price per share</t>
  </si>
  <si>
    <t>Employee Retirement Benefit (Details) - USD ($)</t>
  </si>
  <si>
    <t>Amount of contributions</t>
  </si>
  <si>
    <t>Income Taxes (Details) - USD ($)</t>
  </si>
  <si>
    <t>Summary of income tax benefits</t>
  </si>
  <si>
    <t>Income taxes benefit</t>
  </si>
  <si>
    <t>Income Taxes (Details 1) - USD ($)</t>
  </si>
  <si>
    <t>EIT at the PRC statutory rate of 25%</t>
  </si>
  <si>
    <t>Valuation allowance</t>
  </si>
  <si>
    <t>Income Taxes (Details 2) - USD ($)</t>
  </si>
  <si>
    <t>Operating loss carry forward</t>
  </si>
  <si>
    <t>Excess of interest expense</t>
  </si>
  <si>
    <t>Accrued expenses</t>
  </si>
  <si>
    <t>Net deferred tax assets/liabilities</t>
  </si>
  <si>
    <t>Income Taxes (Details Textual)</t>
  </si>
  <si>
    <t>Income Taxes (Textual)</t>
  </si>
  <si>
    <t>Enterprise income tax rate ( in percentage)</t>
  </si>
  <si>
    <t>25.00%</t>
  </si>
  <si>
    <t>Net operating loss carry forward</t>
  </si>
  <si>
    <t>Operating loss carryforwards, expiration dates</t>
  </si>
  <si>
    <t>Various dates between December 31, 2018 and 2019.</t>
  </si>
  <si>
    <t>Loss Per Share (Details) - USD ($)</t>
  </si>
  <si>
    <t>Numerator:</t>
  </si>
  <si>
    <t>Net loss for basic and diluted loss per share</t>
  </si>
  <si>
    <t>Denominator:</t>
  </si>
  <si>
    <t>Weighted average number of common shares outstanding-basic and diluted</t>
  </si>
  <si>
    <t>Basic and diluted loss per share</t>
  </si>
  <si>
    <t>Loss Per Share (Details Textual) - shares</t>
  </si>
  <si>
    <t>Earnings (Loss) Per Share (Textual)</t>
  </si>
  <si>
    <t>Common shares excluded from the calculation of diluted earnings (loss) per share</t>
  </si>
  <si>
    <t>Conversions of convertible note</t>
  </si>
  <si>
    <t>Related Party Transactions (Details) - USD ($)</t>
  </si>
  <si>
    <t>At beginning of period</t>
  </si>
  <si>
    <t>Advances from the related party</t>
  </si>
  <si>
    <t>Forgiveness of loan</t>
  </si>
  <si>
    <t>Exchange difference adjustment</t>
  </si>
  <si>
    <t>At end of period</t>
  </si>
  <si>
    <t>Repayment to the related party</t>
  </si>
  <si>
    <t>Related Party Transactions (Details Textual) - USD ($)</t>
  </si>
  <si>
    <t>Dec. 31, 2014</t>
  </si>
  <si>
    <t>Related Party Transactions (Textual)</t>
  </si>
  <si>
    <t>Forgiveness of loans from Wuhan Renhe</t>
  </si>
  <si>
    <t>Additional paid-in capital [Member]</t>
  </si>
  <si>
    <t>Share-Based Compensation Expenses (Details) - USD ($)</t>
  </si>
  <si>
    <t>Jan. 25, 2016</t>
  </si>
  <si>
    <t>Dec. 27, 2015</t>
  </si>
  <si>
    <t>Share based compensation expenses (Textual)</t>
  </si>
  <si>
    <t>December 31, 2016 [Member]</t>
  </si>
  <si>
    <t>Restricted Stock [Member]</t>
  </si>
  <si>
    <t>Restricted common stock exchange for legal services</t>
  </si>
  <si>
    <t>Restricted common stock exchange for professional services</t>
  </si>
  <si>
    <t>Restricted common stock granted for legal and professional services, share price</t>
  </si>
  <si>
    <t>Concentration of Credit Risks (Details)</t>
  </si>
  <si>
    <t>Accounts receivable [Member]</t>
  </si>
  <si>
    <t>Concentration of Credit Risks (Textual)</t>
  </si>
  <si>
    <t>Concentration risk, Percentage</t>
  </si>
  <si>
    <t>10.00%</t>
  </si>
  <si>
    <t>Commitments and Contingencies (Details)</t>
  </si>
  <si>
    <t>Total minimum payment required</t>
  </si>
  <si>
    <t>Commitments and Contingencies (Details Textual) - USD ($)</t>
  </si>
  <si>
    <t>Commitments and Contingencies (Textual)</t>
  </si>
  <si>
    <t>Rental expenses</t>
  </si>
  <si>
    <t>Restricted Net Assets (Details)</t>
  </si>
  <si>
    <t>Restricted net assets, Description</t>
  </si>
  <si>
    <t>The Company's subsidiary incorporated in the PRC are required to annually appropriate 10% of their net income to the statutory reserve prior to payment of any dividends, unless such reserve have reached 50% of their respective registered capital.</t>
  </si>
  <si>
    <t>Restricted net assets</t>
  </si>
  <si>
    <t>Subsequent Event (Details) - USD ($)</t>
  </si>
  <si>
    <t>Oct. 03, 2016</t>
  </si>
  <si>
    <t>Subsequent Event [Line Items]</t>
  </si>
  <si>
    <t>Convertible promissory note</t>
  </si>
  <si>
    <t>Subsequent Event [Member]</t>
  </si>
  <si>
    <t>Subsequent event, Description</t>
  </si>
  <si>
    <t>Company entered into a Contribution, Conveyance and Assumption Agreement (the "Agreement") and an Addendum to the Agreement (collectively with the Agreement, the "Armada Agreement") with Armada Enterprises GP, LLC, a Delaware limited liability company ("Armada GP") to (i) complete certain share exchange and (ii) procure $1,000,000,000 in financing for the construction of the Logistics Center.</t>
  </si>
  <si>
    <t>Subsequent Event [Member] | Wight International Construction LLC [Member]</t>
  </si>
  <si>
    <t>Convertible into common stock</t>
  </si>
  <si>
    <t>Contribution of common stock, share</t>
  </si>
  <si>
    <t>Contribution of common stock, per share</t>
  </si>
  <si>
    <t>Remaining reserved shares</t>
  </si>
  <si>
    <t>Contribution of share, Description</t>
  </si>
  <si>
    <t>The Company also agreed to contribute 60 million shares of the Common Stock at $8.33 per share, 50 million of which will be issued to Wight upon closing (the "Contribution Shares") and the remaining 10,000,000 will be reserved with Company's transfer agent (the "Reserve Shares") and may be issued subject to Armada GP's fulfillment of its obligation of procuring $1,000,000,000 in construction financing for the Logistics Center to be provided over a 3-year period. The 10 million shares shall be otherwise become Company's treasury shares upon Armada GP's default on such obligation.</t>
  </si>
  <si>
    <t>Issuance of membership units , share</t>
  </si>
  <si>
    <t>Cash investment</t>
  </si>
  <si>
    <t>Issuance of membership units, value</t>
  </si>
  <si>
    <t>Description of development project</t>
  </si>
  <si>
    <t>Wight will procure up to $1,000,000,000 in construction financing for the completion of our Wuhan Project at approximately $200 million USD of new financing per year for five years. The Cash Investment will be held by the Company in escrow as a break-up fee in the event that Armada GP does not obtain financing in the amount of at least $50 million USD for the Company (the "Break-up Fee").</t>
  </si>
  <si>
    <t>Credit facilities description</t>
  </si>
  <si>
    <t>Wight will provide us with proof of credit facilities of at least $500,000,000, which includes an allocation of $50 million USD in the form of debt security to help the Company to meet NASDAQ listing qualification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78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72269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559</v>
      </c>
      <c r="C3" s="7" t="n">
        <v>512569</v>
      </c>
    </row>
    <row r="4" spans="1:3">
      <c r="A4" s="4" t="s">
        <v>26</v>
      </c>
      <c r="B4" s="6" t="n">
        <v>4246107</v>
      </c>
      <c r="C4" s="6" t="n">
        <v>6259865</v>
      </c>
    </row>
    <row r="5" spans="1:3">
      <c r="A5" s="4" t="s">
        <v>27</v>
      </c>
      <c r="B5" s="6" t="n">
        <v>30721419</v>
      </c>
      <c r="C5" s="6" t="n">
        <v>31566156</v>
      </c>
    </row>
    <row r="6" spans="1:3">
      <c r="A6" s="4" t="s">
        <v>28</v>
      </c>
      <c r="B6" s="6" t="n">
        <v>355315562</v>
      </c>
      <c r="C6" s="6" t="n">
        <v>364876105</v>
      </c>
    </row>
    <row r="7" spans="1:3">
      <c r="A7" s="4" t="s">
        <v>29</v>
      </c>
      <c r="B7" s="6" t="n">
        <v>107557</v>
      </c>
      <c r="C7" s="6" t="n">
        <v>157499</v>
      </c>
    </row>
    <row r="8" spans="1:3">
      <c r="A8" s="4" t="s">
        <v>30</v>
      </c>
      <c r="B8" s="6" t="n">
        <v>4390429</v>
      </c>
      <c r="C8" s="6" t="n">
        <v>3614419</v>
      </c>
    </row>
    <row r="9" spans="1:3">
      <c r="A9" s="4" t="s">
        <v>31</v>
      </c>
      <c r="B9" s="6" t="n">
        <v>394834633</v>
      </c>
      <c r="C9" s="6" t="n">
        <v>406986613</v>
      </c>
    </row>
    <row r="10" spans="1:3">
      <c r="A10" s="3" t="s">
        <v>32</v>
      </c>
    </row>
    <row r="11" spans="1:3">
      <c r="A11" s="4" t="s">
        <v>33</v>
      </c>
      <c r="B11" s="6" t="n">
        <v>5371544</v>
      </c>
      <c r="C11" s="6" t="n">
        <v>5526610</v>
      </c>
    </row>
    <row r="12" spans="1:3">
      <c r="A12" s="4" t="s">
        <v>34</v>
      </c>
      <c r="B12" s="6" t="n">
        <v>32431189</v>
      </c>
      <c r="C12" s="6" t="n">
        <v>32045112</v>
      </c>
    </row>
    <row r="13" spans="1:3">
      <c r="A13" s="4" t="s">
        <v>35</v>
      </c>
      <c r="B13" s="6" t="n">
        <v>38980</v>
      </c>
      <c r="C13" s="6" t="n">
        <v>13350</v>
      </c>
    </row>
    <row r="14" spans="1:3">
      <c r="A14" s="4" t="s">
        <v>36</v>
      </c>
      <c r="B14" s="6" t="n">
        <v>7010317</v>
      </c>
      <c r="C14" s="6" t="n">
        <v>560830</v>
      </c>
    </row>
    <row r="15" spans="1:3">
      <c r="A15" s="4" t="s">
        <v>37</v>
      </c>
      <c r="B15" s="6" t="n">
        <v>25668811</v>
      </c>
      <c r="C15" s="6" t="n">
        <v>25274753</v>
      </c>
    </row>
    <row r="16" spans="1:3">
      <c r="A16" s="4" t="s">
        <v>38</v>
      </c>
      <c r="B16" s="6" t="n">
        <v>75000000</v>
      </c>
      <c r="C16" s="6" t="n">
        <v>75000000</v>
      </c>
    </row>
    <row r="17" spans="1:3">
      <c r="A17" s="4" t="s">
        <v>39</v>
      </c>
      <c r="B17" s="6" t="n">
        <v>43237084</v>
      </c>
      <c r="C17" s="6" t="n">
        <v>44502981</v>
      </c>
    </row>
    <row r="18" spans="1:3">
      <c r="A18" s="4" t="s">
        <v>40</v>
      </c>
      <c r="B18" s="6" t="n">
        <v>188757925</v>
      </c>
      <c r="C18" s="6" t="n">
        <v>182923636</v>
      </c>
    </row>
    <row r="19" spans="1:3">
      <c r="A19" s="3" t="s">
        <v>41</v>
      </c>
    </row>
    <row r="20" spans="1:3">
      <c r="A20" s="4" t="s">
        <v>42</v>
      </c>
      <c r="B20" s="4" t="s">
        <v>43</v>
      </c>
      <c r="C20" s="4" t="s">
        <v>43</v>
      </c>
    </row>
    <row r="21" spans="1:3">
      <c r="A21" s="4" t="s">
        <v>44</v>
      </c>
      <c r="B21" s="6" t="n">
        <v>17227</v>
      </c>
      <c r="C21" s="6" t="n">
        <v>17225</v>
      </c>
    </row>
    <row r="22" spans="1:3">
      <c r="A22" s="4" t="s">
        <v>45</v>
      </c>
      <c r="B22" s="6" t="n">
        <v>242696445</v>
      </c>
      <c r="C22" s="6" t="n">
        <v>242622947</v>
      </c>
    </row>
    <row r="23" spans="1:3">
      <c r="A23" s="4" t="s">
        <v>46</v>
      </c>
      <c r="B23" s="6" t="n">
        <v>-26409392</v>
      </c>
      <c r="C23" s="6" t="n">
        <v>-16263010</v>
      </c>
    </row>
    <row r="24" spans="1:3">
      <c r="A24" s="4" t="s">
        <v>47</v>
      </c>
      <c r="B24" s="6" t="n">
        <v>-10227572</v>
      </c>
      <c r="C24" s="6" t="n">
        <v>-2314185</v>
      </c>
    </row>
    <row r="25" spans="1:3">
      <c r="A25" s="4" t="s">
        <v>48</v>
      </c>
      <c r="B25" s="6" t="n">
        <v>206076708</v>
      </c>
      <c r="C25" s="6" t="n">
        <v>224062977</v>
      </c>
    </row>
    <row r="26" spans="1:3">
      <c r="A26" s="4" t="s">
        <v>49</v>
      </c>
      <c r="B26" s="7" t="n">
        <v>394834633</v>
      </c>
      <c r="C26" s="7" t="n">
        <v>406986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32</v>
      </c>
    </row>
    <row r="4" spans="1:2">
      <c r="A4" s="4" t="s">
        <v>206</v>
      </c>
      <c r="B4" s="4" t="s">
        <v>207</v>
      </c>
    </row>
    <row r="5" spans="1:2">
      <c r="A5" s="4" t="s">
        <v>208</v>
      </c>
      <c r="B5" s="4" t="s">
        <v>209</v>
      </c>
    </row>
    <row r="6" spans="1:2">
      <c r="A6" s="4" t="s">
        <v>25</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82</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13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14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001</v>
      </c>
      <c r="C3" s="8" t="n">
        <v>0.0001</v>
      </c>
    </row>
    <row r="4" spans="1:3">
      <c r="A4" s="4" t="s">
        <v>53</v>
      </c>
      <c r="B4" s="6" t="n">
        <v>100000000</v>
      </c>
      <c r="C4" s="6" t="n">
        <v>100000000</v>
      </c>
    </row>
    <row r="5" spans="1:3">
      <c r="A5" s="4" t="s">
        <v>54</v>
      </c>
      <c r="B5" s="4" t="s">
        <v>43</v>
      </c>
      <c r="C5" s="4" t="s">
        <v>43</v>
      </c>
    </row>
    <row r="6" spans="1:3">
      <c r="A6" s="4" t="s">
        <v>55</v>
      </c>
      <c r="B6" s="4" t="s">
        <v>43</v>
      </c>
      <c r="C6" s="4" t="s">
        <v>43</v>
      </c>
    </row>
    <row r="7" spans="1:3">
      <c r="A7" s="4" t="s">
        <v>56</v>
      </c>
      <c r="B7" s="8" t="n">
        <v>0.0001</v>
      </c>
      <c r="C7" s="8" t="n">
        <v>0.0001</v>
      </c>
    </row>
    <row r="8" spans="1:3">
      <c r="A8" s="4" t="s">
        <v>57</v>
      </c>
      <c r="B8" s="6" t="n">
        <v>500000000</v>
      </c>
      <c r="C8" s="6" t="n">
        <v>500000000</v>
      </c>
    </row>
    <row r="9" spans="1:3">
      <c r="A9" s="4" t="s">
        <v>58</v>
      </c>
      <c r="B9" s="6" t="n">
        <v>172269446</v>
      </c>
      <c r="C9" s="6" t="n">
        <v>172254446</v>
      </c>
    </row>
    <row r="10" spans="1:3">
      <c r="A10" s="4" t="s">
        <v>59</v>
      </c>
      <c r="B10" s="6" t="n">
        <v>172269446</v>
      </c>
      <c r="C10" s="6" t="n">
        <v>1722544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8</v>
      </c>
      <c r="B1" s="2" t="s">
        <v>1</v>
      </c>
    </row>
    <row r="2" spans="1:2">
      <c r="B2" s="2" t="s">
        <v>2</v>
      </c>
    </row>
    <row r="3" spans="1:2">
      <c r="A3" s="3" t="s">
        <v>14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1</v>
      </c>
      <c r="B1" s="2" t="s">
        <v>1</v>
      </c>
    </row>
    <row r="2" spans="1:2">
      <c r="B2" s="2" t="s">
        <v>2</v>
      </c>
    </row>
    <row r="3" spans="1:2">
      <c r="A3" s="3" t="s">
        <v>144</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4</v>
      </c>
      <c r="B1" s="2" t="s">
        <v>1</v>
      </c>
    </row>
    <row r="2" spans="1:2">
      <c r="B2" s="2" t="s">
        <v>2</v>
      </c>
    </row>
    <row r="3" spans="1:2">
      <c r="A3" s="3" t="s">
        <v>15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155</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0</v>
      </c>
      <c r="B1" s="2" t="s">
        <v>1</v>
      </c>
    </row>
    <row r="2" spans="1:2">
      <c r="B2" s="2" t="s">
        <v>2</v>
      </c>
    </row>
    <row r="3" spans="1:2">
      <c r="A3" s="3" t="s">
        <v>159</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63</v>
      </c>
      <c r="B1" s="2" t="s">
        <v>1</v>
      </c>
    </row>
    <row r="2" spans="1:2">
      <c r="B2" s="2" t="s">
        <v>2</v>
      </c>
    </row>
    <row r="3" spans="1:2">
      <c r="A3" s="3" t="s">
        <v>1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6</v>
      </c>
    </row>
    <row r="12" spans="1:2">
      <c r="A12" s="4" t="s">
        <v>287</v>
      </c>
    </row>
    <row r="13" spans="1:2">
      <c r="A13" s="3" t="s">
        <v>280</v>
      </c>
    </row>
    <row r="14" spans="1:2">
      <c r="A14" s="4" t="s">
        <v>281</v>
      </c>
      <c r="B14" s="4" t="s">
        <v>288</v>
      </c>
    </row>
    <row r="15" spans="1:2">
      <c r="A15" s="4" t="s">
        <v>289</v>
      </c>
    </row>
    <row r="16" spans="1:2">
      <c r="A16" s="3" t="s">
        <v>280</v>
      </c>
    </row>
    <row r="17" spans="1:2">
      <c r="A17" s="4" t="s">
        <v>281</v>
      </c>
      <c r="B17"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5"/>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43</v>
      </c>
      <c r="C4" s="4" t="s">
        <v>43</v>
      </c>
      <c r="D4" s="4" t="s">
        <v>43</v>
      </c>
      <c r="E4" s="4" t="s">
        <v>43</v>
      </c>
    </row>
    <row r="5" spans="1:5">
      <c r="A5" s="4" t="s">
        <v>65</v>
      </c>
      <c r="B5" s="4" t="s">
        <v>43</v>
      </c>
      <c r="C5" s="4" t="s">
        <v>43</v>
      </c>
      <c r="D5" s="4" t="s">
        <v>43</v>
      </c>
      <c r="E5" s="4" t="s">
        <v>43</v>
      </c>
    </row>
    <row r="6" spans="1:5">
      <c r="A6" s="4" t="s">
        <v>66</v>
      </c>
      <c r="B6" s="4" t="s">
        <v>43</v>
      </c>
      <c r="C6" s="4" t="s">
        <v>43</v>
      </c>
      <c r="D6" s="4" t="s">
        <v>43</v>
      </c>
      <c r="E6" s="4" t="s">
        <v>43</v>
      </c>
    </row>
    <row r="7" spans="1:5">
      <c r="A7" s="3" t="s">
        <v>67</v>
      </c>
    </row>
    <row r="8" spans="1:5">
      <c r="A8" s="4" t="s">
        <v>68</v>
      </c>
      <c r="B8" s="4" t="s">
        <v>43</v>
      </c>
      <c r="C8" s="6" t="n">
        <v>3720</v>
      </c>
      <c r="D8" s="6" t="n">
        <v>1459</v>
      </c>
      <c r="E8" s="6" t="n">
        <v>8006</v>
      </c>
    </row>
    <row r="9" spans="1:5">
      <c r="A9" s="4" t="s">
        <v>69</v>
      </c>
      <c r="B9" s="6" t="n">
        <v>763361</v>
      </c>
      <c r="C9" s="6" t="n">
        <v>488076</v>
      </c>
      <c r="D9" s="6" t="n">
        <v>4558102</v>
      </c>
      <c r="E9" s="6" t="n">
        <v>1470700</v>
      </c>
    </row>
    <row r="10" spans="1:5">
      <c r="A10" s="4" t="s">
        <v>70</v>
      </c>
      <c r="B10" s="6" t="n">
        <v>763361</v>
      </c>
      <c r="C10" s="6" t="n">
        <v>491796</v>
      </c>
      <c r="D10" s="6" t="n">
        <v>4559561</v>
      </c>
      <c r="E10" s="6" t="n">
        <v>1478706</v>
      </c>
    </row>
    <row r="11" spans="1:5">
      <c r="A11" s="4" t="s">
        <v>71</v>
      </c>
      <c r="B11" s="6" t="n">
        <v>-763361</v>
      </c>
      <c r="C11" s="6" t="n">
        <v>-491796</v>
      </c>
      <c r="D11" s="6" t="n">
        <v>-4559561</v>
      </c>
      <c r="E11" s="6" t="n">
        <v>-1478706</v>
      </c>
    </row>
    <row r="12" spans="1:5">
      <c r="A12" s="3" t="s">
        <v>72</v>
      </c>
    </row>
    <row r="13" spans="1:5">
      <c r="A13" s="4" t="s">
        <v>73</v>
      </c>
      <c r="B13" s="4" t="s">
        <v>43</v>
      </c>
      <c r="C13" s="4" t="s">
        <v>43</v>
      </c>
      <c r="D13" s="6" t="n">
        <v>2827</v>
      </c>
      <c r="E13" s="4" t="s">
        <v>43</v>
      </c>
    </row>
    <row r="14" spans="1:5">
      <c r="A14" s="4" t="s">
        <v>72</v>
      </c>
      <c r="B14" s="4" t="s">
        <v>43</v>
      </c>
      <c r="C14" s="6" t="n">
        <v>-3110</v>
      </c>
      <c r="D14" s="6" t="n">
        <v>-28</v>
      </c>
      <c r="E14" s="6" t="n">
        <v>-3110</v>
      </c>
    </row>
    <row r="15" spans="1:5">
      <c r="A15" s="4" t="s">
        <v>74</v>
      </c>
      <c r="B15" s="6" t="n">
        <v>42</v>
      </c>
      <c r="C15" s="6" t="n">
        <v>7</v>
      </c>
      <c r="D15" s="6" t="n">
        <v>174</v>
      </c>
      <c r="E15" s="6" t="n">
        <v>33</v>
      </c>
    </row>
    <row r="16" spans="1:5">
      <c r="A16" s="4" t="s">
        <v>75</v>
      </c>
      <c r="B16" s="6" t="n">
        <v>-2156558</v>
      </c>
      <c r="C16" s="6" t="n">
        <v>-730629</v>
      </c>
      <c r="D16" s="6" t="n">
        <v>-6474519</v>
      </c>
      <c r="E16" s="6" t="n">
        <v>-2326475</v>
      </c>
    </row>
    <row r="17" spans="1:5">
      <c r="A17" s="4" t="s">
        <v>76</v>
      </c>
      <c r="B17" s="6" t="n">
        <v>-2156516</v>
      </c>
      <c r="C17" s="6" t="n">
        <v>-733732</v>
      </c>
      <c r="D17" s="6" t="n">
        <v>-6471546</v>
      </c>
      <c r="E17" s="6" t="n">
        <v>-2329552</v>
      </c>
    </row>
    <row r="18" spans="1:5">
      <c r="A18" s="4" t="s">
        <v>77</v>
      </c>
      <c r="B18" s="6" t="n">
        <v>-2919877</v>
      </c>
      <c r="C18" s="6" t="n">
        <v>-1225528</v>
      </c>
      <c r="D18" s="6" t="n">
        <v>-11031107</v>
      </c>
      <c r="E18" s="6" t="n">
        <v>-3808258</v>
      </c>
    </row>
    <row r="19" spans="1:5">
      <c r="A19" s="4" t="s">
        <v>78</v>
      </c>
      <c r="B19" s="6" t="n">
        <v>285801</v>
      </c>
      <c r="C19" s="6" t="n">
        <v>306382</v>
      </c>
      <c r="D19" s="6" t="n">
        <v>884725</v>
      </c>
      <c r="E19" s="6" t="n">
        <v>952064</v>
      </c>
    </row>
    <row r="20" spans="1:5">
      <c r="A20" s="4" t="s">
        <v>79</v>
      </c>
      <c r="B20" s="6" t="n">
        <v>-2634076</v>
      </c>
      <c r="C20" s="6" t="n">
        <v>-919146</v>
      </c>
      <c r="D20" s="6" t="n">
        <v>-10146382</v>
      </c>
      <c r="E20" s="6" t="n">
        <v>-2856194</v>
      </c>
    </row>
    <row r="21" spans="1:5">
      <c r="A21" s="3" t="s">
        <v>80</v>
      </c>
    </row>
    <row r="22" spans="1:5">
      <c r="A22" s="4" t="s">
        <v>81</v>
      </c>
      <c r="B22" s="6" t="n">
        <v>-1120502</v>
      </c>
      <c r="C22" s="6" t="n">
        <v>-817493</v>
      </c>
      <c r="D22" s="6" t="n">
        <v>-7913387</v>
      </c>
      <c r="E22" s="6" t="n">
        <v>-682081</v>
      </c>
    </row>
    <row r="23" spans="1:5">
      <c r="A23" s="4" t="s">
        <v>82</v>
      </c>
      <c r="B23" s="7" t="n">
        <v>-3754578</v>
      </c>
      <c r="C23" s="7" t="n">
        <v>-1736639</v>
      </c>
      <c r="D23" s="7" t="n">
        <v>-18059769</v>
      </c>
      <c r="E23" s="7" t="n">
        <v>-3538275</v>
      </c>
    </row>
    <row r="24" spans="1:5">
      <c r="A24" s="4" t="s">
        <v>83</v>
      </c>
      <c r="B24" s="9" t="n">
        <v>-0.02</v>
      </c>
      <c r="C24" s="9" t="n">
        <v>-0.01</v>
      </c>
      <c r="D24" s="9" t="n">
        <v>-0.06</v>
      </c>
      <c r="E24" s="9" t="n">
        <v>-0.02</v>
      </c>
    </row>
    <row r="25" spans="1:5">
      <c r="A25" s="4" t="s">
        <v>84</v>
      </c>
      <c r="B25" s="6" t="n">
        <v>172268077</v>
      </c>
      <c r="C25" s="6" t="n">
        <v>151000000</v>
      </c>
      <c r="D25" s="6" t="n">
        <v>172268077</v>
      </c>
      <c r="E25" s="6" t="n">
        <v>151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80"/>
    <col customWidth="1" max="5" min="5" width="14"/>
  </cols>
  <sheetData>
    <row r="1" spans="1:5">
      <c r="A1" s="1" t="s">
        <v>294</v>
      </c>
      <c r="B1" s="2" t="s">
        <v>295</v>
      </c>
      <c r="C1" s="2" t="s">
        <v>23</v>
      </c>
      <c r="D1" s="2" t="s">
        <v>296</v>
      </c>
      <c r="E1" s="2" t="s">
        <v>23</v>
      </c>
    </row>
    <row r="2" spans="1:5">
      <c r="A2" s="4" t="s">
        <v>297</v>
      </c>
    </row>
    <row r="3" spans="1:5">
      <c r="A3" s="3" t="s">
        <v>298</v>
      </c>
    </row>
    <row r="4" spans="1:5">
      <c r="A4" s="4" t="s">
        <v>299</v>
      </c>
      <c r="D4" s="4" t="s">
        <v>300</v>
      </c>
    </row>
    <row r="5" spans="1:5">
      <c r="A5" s="4" t="s">
        <v>301</v>
      </c>
      <c r="D5" s="6" t="n">
        <v>151000000</v>
      </c>
    </row>
    <row r="6" spans="1:5">
      <c r="A6" s="4" t="s">
        <v>302</v>
      </c>
      <c r="D6" s="4" t="s">
        <v>303</v>
      </c>
    </row>
    <row r="7" spans="1:5">
      <c r="A7" s="4" t="s">
        <v>304</v>
      </c>
      <c r="D7" s="4" t="s">
        <v>305</v>
      </c>
    </row>
    <row r="8" spans="1:5">
      <c r="A8" s="4" t="s">
        <v>306</v>
      </c>
      <c r="D8" s="7" t="n">
        <v>150000000</v>
      </c>
    </row>
    <row r="9" spans="1:5">
      <c r="A9" s="4" t="s">
        <v>307</v>
      </c>
      <c r="B9" s="4" t="s">
        <v>308</v>
      </c>
      <c r="D9" s="4" t="s">
        <v>309</v>
      </c>
    </row>
    <row r="10" spans="1:5">
      <c r="A10" s="4" t="s">
        <v>310</v>
      </c>
    </row>
    <row r="11" spans="1:5">
      <c r="A11" s="3" t="s">
        <v>298</v>
      </c>
    </row>
    <row r="12" spans="1:5">
      <c r="A12" s="4" t="s">
        <v>311</v>
      </c>
      <c r="E12" s="7" t="n">
        <v>75000002</v>
      </c>
    </row>
    <row r="13" spans="1:5">
      <c r="A13" s="4" t="s">
        <v>312</v>
      </c>
    </row>
    <row r="14" spans="1:5">
      <c r="A14" s="3" t="s">
        <v>298</v>
      </c>
    </row>
    <row r="15" spans="1:5">
      <c r="A15" s="4" t="s">
        <v>304</v>
      </c>
      <c r="D15" s="4" t="s">
        <v>305</v>
      </c>
    </row>
    <row r="16" spans="1:5">
      <c r="A16" s="4" t="s">
        <v>306</v>
      </c>
      <c r="D16" s="7" t="n">
        <v>150000000</v>
      </c>
    </row>
    <row r="17" spans="1:5">
      <c r="A17" s="4" t="s">
        <v>313</v>
      </c>
      <c r="C17" s="7" t="n">
        <v>7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14</v>
      </c>
      <c r="B1" s="2" t="s">
        <v>61</v>
      </c>
      <c r="D1" s="2" t="s">
        <v>1</v>
      </c>
      <c r="F1" s="2" t="s">
        <v>315</v>
      </c>
    </row>
    <row r="2" spans="1:6">
      <c r="B2" s="2" t="s">
        <v>2</v>
      </c>
      <c r="C2" s="2" t="s">
        <v>62</v>
      </c>
      <c r="D2" s="2" t="s">
        <v>2</v>
      </c>
      <c r="E2" s="2" t="s">
        <v>62</v>
      </c>
      <c r="F2" s="2" t="s">
        <v>23</v>
      </c>
    </row>
    <row r="3" spans="1:6">
      <c r="A3" s="3" t="s">
        <v>132</v>
      </c>
    </row>
    <row r="4" spans="1:6">
      <c r="A4" s="4" t="s">
        <v>316</v>
      </c>
      <c r="D4" s="10" t="n">
        <v>6.6702</v>
      </c>
      <c r="F4" s="10" t="n">
        <v>6.4917</v>
      </c>
    </row>
    <row r="5" spans="1:6">
      <c r="A5" s="4" t="s">
        <v>317</v>
      </c>
      <c r="B5" s="10" t="n">
        <v>6.6667</v>
      </c>
      <c r="C5" s="10" t="n">
        <v>6.3031</v>
      </c>
      <c r="D5" s="10" t="n">
        <v>6.5798</v>
      </c>
      <c r="E5" s="10" t="n">
        <v>6.17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4"/>
    <col customWidth="1" max="6" min="6" width="14"/>
  </cols>
  <sheetData>
    <row r="1" spans="1:6">
      <c r="A1" s="1" t="s">
        <v>318</v>
      </c>
      <c r="B1" s="2" t="s">
        <v>61</v>
      </c>
      <c r="D1" s="2" t="s">
        <v>1</v>
      </c>
    </row>
    <row r="2" spans="1:6">
      <c r="B2" s="2" t="s">
        <v>2</v>
      </c>
      <c r="C2" s="2" t="s">
        <v>62</v>
      </c>
      <c r="D2" s="2" t="s">
        <v>2</v>
      </c>
      <c r="E2" s="2" t="s">
        <v>62</v>
      </c>
      <c r="F2" s="2" t="s">
        <v>319</v>
      </c>
    </row>
    <row r="3" spans="1:6">
      <c r="A3" s="3" t="s">
        <v>320</v>
      </c>
    </row>
    <row r="4" spans="1:6">
      <c r="A4" s="4" t="s">
        <v>321</v>
      </c>
      <c r="B4" s="4" t="s">
        <v>322</v>
      </c>
      <c r="D4" s="4" t="s">
        <v>322</v>
      </c>
    </row>
    <row r="5" spans="1:6">
      <c r="A5" s="4" t="s">
        <v>323</v>
      </c>
      <c r="D5" s="4" t="s">
        <v>324</v>
      </c>
    </row>
    <row r="6" spans="1:6">
      <c r="A6" s="4" t="s">
        <v>325</v>
      </c>
      <c r="B6" s="4" t="s">
        <v>43</v>
      </c>
      <c r="D6" s="4" t="s">
        <v>43</v>
      </c>
      <c r="F6" s="4" t="s">
        <v>43</v>
      </c>
    </row>
    <row r="7" spans="1:6">
      <c r="A7" s="4" t="s">
        <v>227</v>
      </c>
      <c r="B7" s="4" t="s">
        <v>43</v>
      </c>
      <c r="C7" s="4" t="s">
        <v>43</v>
      </c>
      <c r="D7" s="7" t="n">
        <v>1459</v>
      </c>
      <c r="E7" s="4" t="s">
        <v>43</v>
      </c>
    </row>
    <row r="8" spans="1:6">
      <c r="A8" s="4" t="s">
        <v>326</v>
      </c>
      <c r="D8" s="4" t="s">
        <v>327</v>
      </c>
    </row>
    <row r="9" spans="1:6">
      <c r="A9" s="4" t="s">
        <v>328</v>
      </c>
    </row>
    <row r="10" spans="1:6">
      <c r="A10" s="3" t="s">
        <v>320</v>
      </c>
    </row>
    <row r="11" spans="1:6">
      <c r="A11" s="4" t="s">
        <v>329</v>
      </c>
      <c r="D11" s="4" t="s">
        <v>330</v>
      </c>
    </row>
    <row r="12" spans="1:6">
      <c r="A12" s="4" t="s">
        <v>331</v>
      </c>
      <c r="D12" s="4" t="s">
        <v>332</v>
      </c>
    </row>
    <row r="13" spans="1:6">
      <c r="A13" s="4" t="s">
        <v>333</v>
      </c>
    </row>
    <row r="14" spans="1:6">
      <c r="A14" s="3" t="s">
        <v>320</v>
      </c>
    </row>
    <row r="15" spans="1:6">
      <c r="A15" s="4" t="s">
        <v>329</v>
      </c>
      <c r="D15" s="4" t="s">
        <v>334</v>
      </c>
    </row>
    <row r="16" spans="1:6">
      <c r="A16" s="4" t="s">
        <v>331</v>
      </c>
      <c r="D16" s="4" t="s">
        <v>3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36</v>
      </c>
      <c r="B1" s="2" t="s">
        <v>2</v>
      </c>
      <c r="C1" s="2" t="s">
        <v>23</v>
      </c>
    </row>
    <row r="2" spans="1:3">
      <c r="A2" s="3" t="s">
        <v>337</v>
      </c>
    </row>
    <row r="3" spans="1:3">
      <c r="A3" s="4" t="s">
        <v>338</v>
      </c>
      <c r="B3" s="7" t="n">
        <v>825</v>
      </c>
      <c r="C3" s="7" t="n">
        <v>847</v>
      </c>
    </row>
    <row r="4" spans="1:3">
      <c r="A4" s="4" t="s">
        <v>339</v>
      </c>
      <c r="B4" s="4" t="s">
        <v>43</v>
      </c>
      <c r="C4" s="6" t="n">
        <v>1941163</v>
      </c>
    </row>
    <row r="5" spans="1:3">
      <c r="A5" s="4" t="s">
        <v>340</v>
      </c>
      <c r="B5" s="6" t="n">
        <v>1606000</v>
      </c>
      <c r="C5" s="6" t="n">
        <v>1606000</v>
      </c>
    </row>
    <row r="6" spans="1:3">
      <c r="A6" s="4" t="s">
        <v>341</v>
      </c>
      <c r="B6" s="6" t="n">
        <v>1680207</v>
      </c>
      <c r="C6" s="6" t="n">
        <v>1726408</v>
      </c>
    </row>
    <row r="7" spans="1:3">
      <c r="A7" s="4" t="s">
        <v>342</v>
      </c>
      <c r="B7" s="6" t="n">
        <v>959075</v>
      </c>
      <c r="C7" s="6" t="n">
        <v>985447</v>
      </c>
    </row>
    <row r="8" spans="1:3">
      <c r="A8" s="4" t="s">
        <v>26</v>
      </c>
      <c r="B8" s="7" t="n">
        <v>4246107</v>
      </c>
      <c r="C8" s="7" t="n">
        <v>62598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47</v>
      </c>
      <c r="B1" s="2" t="s">
        <v>2</v>
      </c>
      <c r="C1" s="2" t="s">
        <v>23</v>
      </c>
    </row>
    <row r="2" spans="1:3">
      <c r="A2" s="3" t="s">
        <v>348</v>
      </c>
    </row>
    <row r="3" spans="1:3">
      <c r="A3" s="4" t="s">
        <v>27</v>
      </c>
      <c r="B3" s="7" t="n">
        <v>30721419</v>
      </c>
      <c r="C3" s="7" t="n">
        <v>31566156</v>
      </c>
    </row>
    <row r="4" spans="1:3">
      <c r="A4" s="4" t="s">
        <v>349</v>
      </c>
    </row>
    <row r="5" spans="1:3">
      <c r="A5" s="3" t="s">
        <v>348</v>
      </c>
    </row>
    <row r="6" spans="1:3">
      <c r="A6" s="4" t="s">
        <v>350</v>
      </c>
      <c r="B6" s="6" t="n">
        <v>7510480</v>
      </c>
      <c r="C6" s="6" t="n">
        <v>7716994</v>
      </c>
    </row>
    <row r="7" spans="1:3">
      <c r="A7" s="4" t="s">
        <v>351</v>
      </c>
      <c r="B7" s="6" t="n">
        <v>23210939</v>
      </c>
      <c r="C7" s="6" t="n">
        <v>23849162</v>
      </c>
    </row>
    <row r="8" spans="1:3">
      <c r="A8" s="4" t="s">
        <v>27</v>
      </c>
      <c r="B8" s="7" t="n">
        <v>30721419</v>
      </c>
      <c r="C8" s="7" t="n">
        <v>315661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352</v>
      </c>
      <c r="B1" s="2" t="s">
        <v>2</v>
      </c>
      <c r="C1" s="2" t="s">
        <v>319</v>
      </c>
      <c r="D1" s="2" t="s">
        <v>353</v>
      </c>
      <c r="E1" s="2" t="s">
        <v>354</v>
      </c>
    </row>
    <row r="2" spans="1:5">
      <c r="A2" s="3" t="s">
        <v>355</v>
      </c>
    </row>
    <row r="3" spans="1:5">
      <c r="A3" s="4" t="s">
        <v>356</v>
      </c>
      <c r="D3" s="6" t="n">
        <v>22790</v>
      </c>
      <c r="E3" s="6" t="n">
        <v>22790</v>
      </c>
    </row>
    <row r="4" spans="1:5">
      <c r="A4" s="4" t="s">
        <v>357</v>
      </c>
    </row>
    <row r="5" spans="1:5">
      <c r="A5" s="3" t="s">
        <v>355</v>
      </c>
    </row>
    <row r="6" spans="1:5">
      <c r="A6" s="4" t="s">
        <v>356</v>
      </c>
      <c r="C6" s="11" t="n">
        <v>35350.4</v>
      </c>
    </row>
    <row r="7" spans="1:5">
      <c r="A7" s="4" t="s">
        <v>349</v>
      </c>
    </row>
    <row r="8" spans="1:5">
      <c r="A8" s="3" t="s">
        <v>355</v>
      </c>
    </row>
    <row r="9" spans="1:5">
      <c r="A9" s="4" t="s">
        <v>356</v>
      </c>
      <c r="B9" s="11" t="n">
        <v>22249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58</v>
      </c>
      <c r="B1" s="2" t="s">
        <v>2</v>
      </c>
      <c r="C1" s="2" t="s">
        <v>23</v>
      </c>
    </row>
    <row r="2" spans="1:3">
      <c r="A2" s="3" t="s">
        <v>252</v>
      </c>
    </row>
    <row r="3" spans="1:3">
      <c r="A3" s="4" t="s">
        <v>28</v>
      </c>
      <c r="B3" s="7" t="n">
        <v>355315562</v>
      </c>
      <c r="C3" s="7" t="n">
        <v>364876105</v>
      </c>
    </row>
    <row r="4" spans="1:3">
      <c r="A4" s="4" t="s">
        <v>349</v>
      </c>
    </row>
    <row r="5" spans="1:3">
      <c r="A5" s="3" t="s">
        <v>252</v>
      </c>
    </row>
    <row r="6" spans="1:3">
      <c r="A6" s="4" t="s">
        <v>350</v>
      </c>
      <c r="B6" s="6" t="n">
        <v>9057886</v>
      </c>
      <c r="C6" s="6" t="n">
        <v>9306948</v>
      </c>
    </row>
    <row r="7" spans="1:3">
      <c r="A7" s="4" t="s">
        <v>351</v>
      </c>
      <c r="B7" s="6" t="n">
        <v>38143366</v>
      </c>
      <c r="C7" s="6" t="n">
        <v>38982735</v>
      </c>
    </row>
    <row r="8" spans="1:3">
      <c r="A8" s="4" t="s">
        <v>359</v>
      </c>
      <c r="B8" s="6" t="n">
        <v>308114310</v>
      </c>
      <c r="C8" s="6" t="n">
        <v>316586422</v>
      </c>
    </row>
    <row r="9" spans="1:3">
      <c r="A9" s="4" t="s">
        <v>28</v>
      </c>
      <c r="B9" s="7" t="n">
        <v>355315562</v>
      </c>
      <c r="C9" s="7" t="n">
        <v>3648761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23"/>
    <col customWidth="1" max="3" min="3" width="16"/>
    <col customWidth="1" max="4" min="4" width="16"/>
  </cols>
  <sheetData>
    <row r="1" spans="1:4">
      <c r="A1" s="1" t="s">
        <v>360</v>
      </c>
      <c r="B1" s="2" t="s">
        <v>361</v>
      </c>
      <c r="C1" s="2" t="s">
        <v>362</v>
      </c>
      <c r="D1" s="2" t="s">
        <v>363</v>
      </c>
    </row>
    <row r="2" spans="1:4">
      <c r="A2" s="3" t="s">
        <v>364</v>
      </c>
    </row>
    <row r="3" spans="1:4">
      <c r="A3" s="4" t="s">
        <v>356</v>
      </c>
      <c r="C3" s="6" t="n">
        <v>22790</v>
      </c>
      <c r="D3" s="6" t="n">
        <v>22790</v>
      </c>
    </row>
    <row r="4" spans="1:4">
      <c r="A4" s="4" t="s">
        <v>365</v>
      </c>
      <c r="B4" s="7" t="n">
        <v>176435688</v>
      </c>
    </row>
    <row r="5" spans="1:4">
      <c r="A5" s="4" t="s">
        <v>366</v>
      </c>
    </row>
    <row r="6" spans="1:4">
      <c r="A6" s="3" t="s">
        <v>364</v>
      </c>
    </row>
    <row r="7" spans="1:4">
      <c r="A7" s="4" t="s">
        <v>356</v>
      </c>
      <c r="B7" s="11" t="n">
        <v>5745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67</v>
      </c>
      <c r="B1" s="2" t="s">
        <v>1</v>
      </c>
    </row>
    <row r="2" spans="1:3">
      <c r="B2" s="2" t="s">
        <v>2</v>
      </c>
      <c r="C2" s="2" t="s">
        <v>23</v>
      </c>
    </row>
    <row r="3" spans="1:3">
      <c r="A3" s="3" t="s">
        <v>368</v>
      </c>
    </row>
    <row r="4" spans="1:3">
      <c r="A4" s="4" t="s">
        <v>369</v>
      </c>
      <c r="B4" s="7" t="n">
        <v>-470586</v>
      </c>
      <c r="C4" s="7" t="n">
        <v>-434399</v>
      </c>
    </row>
    <row r="5" spans="1:3">
      <c r="A5" s="4" t="s">
        <v>29</v>
      </c>
      <c r="B5" s="7" t="n">
        <v>107557</v>
      </c>
      <c r="C5" s="6" t="n">
        <v>157499</v>
      </c>
    </row>
    <row r="6" spans="1:3">
      <c r="A6" s="4" t="s">
        <v>370</v>
      </c>
    </row>
    <row r="7" spans="1:3">
      <c r="A7" s="3" t="s">
        <v>368</v>
      </c>
    </row>
    <row r="8" spans="1:3">
      <c r="A8" s="4" t="s">
        <v>371</v>
      </c>
      <c r="B8" s="4" t="s">
        <v>372</v>
      </c>
    </row>
    <row r="9" spans="1:3">
      <c r="A9" s="4" t="s">
        <v>373</v>
      </c>
      <c r="B9" s="7" t="n">
        <v>63860</v>
      </c>
      <c r="C9" s="6" t="n">
        <v>63474</v>
      </c>
    </row>
    <row r="10" spans="1:3">
      <c r="A10" s="4" t="s">
        <v>374</v>
      </c>
    </row>
    <row r="11" spans="1:3">
      <c r="A11" s="3" t="s">
        <v>368</v>
      </c>
    </row>
    <row r="12" spans="1:3">
      <c r="A12" s="4" t="s">
        <v>371</v>
      </c>
      <c r="B12" s="4" t="s">
        <v>372</v>
      </c>
    </row>
    <row r="13" spans="1:3">
      <c r="A13" s="4" t="s">
        <v>373</v>
      </c>
      <c r="B13" s="7" t="n">
        <v>514283</v>
      </c>
      <c r="C13" s="7" t="n">
        <v>528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5"/>
    <col customWidth="1" max="2" min="2" width="14"/>
    <col customWidth="1" max="3" min="3" width="13"/>
    <col customWidth="1" max="4" min="4" width="27"/>
    <col customWidth="1" max="5" min="5" width="19"/>
    <col customWidth="1" max="6" min="6" width="46"/>
  </cols>
  <sheetData>
    <row r="1" spans="1:6">
      <c r="A1" s="1" t="s">
        <v>85</v>
      </c>
      <c r="B1" s="2" t="s">
        <v>86</v>
      </c>
      <c r="C1" s="2" t="s">
        <v>87</v>
      </c>
      <c r="D1" s="2" t="s">
        <v>45</v>
      </c>
      <c r="E1" s="2" t="s">
        <v>46</v>
      </c>
      <c r="F1" s="2" t="s">
        <v>88</v>
      </c>
    </row>
    <row r="2" spans="1:6">
      <c r="A2" s="4" t="s">
        <v>89</v>
      </c>
      <c r="B2" s="7" t="n">
        <v>22425015</v>
      </c>
      <c r="C2" s="7" t="n">
        <v>15100</v>
      </c>
      <c r="D2" s="7" t="n">
        <v>27955331</v>
      </c>
      <c r="E2" s="7" t="n">
        <v>-9881148</v>
      </c>
      <c r="F2" s="7" t="n">
        <v>4335732</v>
      </c>
    </row>
    <row r="3" spans="1:6">
      <c r="A3" s="4" t="s">
        <v>90</v>
      </c>
      <c r="C3" s="6" t="n">
        <v>151000000</v>
      </c>
    </row>
    <row r="4" spans="1:6">
      <c r="A4" s="4" t="s">
        <v>91</v>
      </c>
      <c r="B4" s="6" t="n">
        <v>285413074</v>
      </c>
      <c r="C4" s="4" t="s">
        <v>43</v>
      </c>
      <c r="D4" s="6" t="n">
        <v>285413074</v>
      </c>
      <c r="E4" s="4" t="s">
        <v>43</v>
      </c>
      <c r="F4" s="4" t="s">
        <v>43</v>
      </c>
    </row>
    <row r="5" spans="1:6">
      <c r="A5" s="4" t="s">
        <v>92</v>
      </c>
      <c r="B5" s="6" t="n">
        <v>-86180461</v>
      </c>
      <c r="C5" s="7" t="n">
        <v>2060</v>
      </c>
      <c r="D5" s="6" t="n">
        <v>-86182521</v>
      </c>
      <c r="E5" s="4" t="s">
        <v>43</v>
      </c>
      <c r="F5" s="4" t="s">
        <v>43</v>
      </c>
    </row>
    <row r="6" spans="1:6">
      <c r="A6" s="4" t="s">
        <v>93</v>
      </c>
      <c r="C6" s="6" t="n">
        <v>20596546</v>
      </c>
    </row>
    <row r="7" spans="1:6">
      <c r="A7" s="4" t="s">
        <v>94</v>
      </c>
      <c r="B7" s="6" t="n">
        <v>3750030</v>
      </c>
      <c r="C7" s="7" t="n">
        <v>65</v>
      </c>
      <c r="D7" s="6" t="n">
        <v>3749965</v>
      </c>
      <c r="E7" s="4" t="s">
        <v>43</v>
      </c>
      <c r="F7" s="4" t="s">
        <v>43</v>
      </c>
    </row>
    <row r="8" spans="1:6">
      <c r="A8" s="4" t="s">
        <v>95</v>
      </c>
      <c r="C8" s="6" t="n">
        <v>657900</v>
      </c>
    </row>
    <row r="9" spans="1:6">
      <c r="A9" s="4" t="s">
        <v>96</v>
      </c>
      <c r="B9" s="6" t="n">
        <v>11687098</v>
      </c>
      <c r="C9" s="4" t="s">
        <v>43</v>
      </c>
      <c r="D9" s="6" t="n">
        <v>11687098</v>
      </c>
      <c r="E9" s="4" t="s">
        <v>43</v>
      </c>
      <c r="F9" s="4" t="s">
        <v>43</v>
      </c>
    </row>
    <row r="10" spans="1:6">
      <c r="A10" s="4" t="s">
        <v>79</v>
      </c>
      <c r="B10" s="6" t="n">
        <v>-6381862</v>
      </c>
      <c r="C10" s="4" t="s">
        <v>43</v>
      </c>
      <c r="D10" s="4" t="s">
        <v>43</v>
      </c>
      <c r="E10" s="6" t="n">
        <v>-6381862</v>
      </c>
      <c r="F10" s="4" t="s">
        <v>43</v>
      </c>
    </row>
    <row r="11" spans="1:6">
      <c r="A11" s="4" t="s">
        <v>97</v>
      </c>
      <c r="B11" s="6" t="n">
        <v>-6649917</v>
      </c>
      <c r="C11" s="4" t="s">
        <v>43</v>
      </c>
      <c r="D11" s="4" t="s">
        <v>43</v>
      </c>
      <c r="E11" s="4" t="s">
        <v>43</v>
      </c>
      <c r="F11" s="6" t="n">
        <v>-6649917</v>
      </c>
    </row>
    <row r="12" spans="1:6">
      <c r="A12" s="4" t="s">
        <v>98</v>
      </c>
      <c r="B12" s="6" t="n">
        <v>224062977</v>
      </c>
      <c r="C12" s="7" t="n">
        <v>17225</v>
      </c>
      <c r="D12" s="6" t="n">
        <v>242622947</v>
      </c>
      <c r="E12" s="6" t="n">
        <v>-16263010</v>
      </c>
      <c r="F12" s="6" t="n">
        <v>-2314185</v>
      </c>
    </row>
    <row r="13" spans="1:6">
      <c r="A13" s="4" t="s">
        <v>99</v>
      </c>
      <c r="C13" s="6" t="n">
        <v>172254446</v>
      </c>
    </row>
    <row r="14" spans="1:6">
      <c r="A14" s="4" t="s">
        <v>94</v>
      </c>
      <c r="B14" s="6" t="n">
        <v>73500</v>
      </c>
      <c r="C14" s="7" t="n">
        <v>2</v>
      </c>
      <c r="D14" s="6" t="n">
        <v>73498</v>
      </c>
      <c r="E14" s="4" t="s">
        <v>43</v>
      </c>
      <c r="F14" s="4" t="s">
        <v>43</v>
      </c>
    </row>
    <row r="15" spans="1:6">
      <c r="A15" s="4" t="s">
        <v>95</v>
      </c>
      <c r="C15" s="6" t="n">
        <v>15000</v>
      </c>
    </row>
    <row r="16" spans="1:6">
      <c r="A16" s="4" t="s">
        <v>79</v>
      </c>
      <c r="B16" s="6" t="n">
        <v>-10146382</v>
      </c>
      <c r="C16" s="4" t="s">
        <v>43</v>
      </c>
      <c r="D16" s="4" t="s">
        <v>43</v>
      </c>
      <c r="E16" s="6" t="n">
        <v>-10146382</v>
      </c>
      <c r="F16" s="4" t="s">
        <v>43</v>
      </c>
    </row>
    <row r="17" spans="1:6">
      <c r="A17" s="4" t="s">
        <v>97</v>
      </c>
      <c r="B17" s="6" t="n">
        <v>-7913387</v>
      </c>
      <c r="C17" s="4" t="s">
        <v>43</v>
      </c>
      <c r="D17" s="4" t="s">
        <v>43</v>
      </c>
      <c r="E17" s="4" t="s">
        <v>43</v>
      </c>
      <c r="F17" s="6" t="n">
        <v>-7913387</v>
      </c>
    </row>
    <row r="18" spans="1:6">
      <c r="A18" s="4" t="s">
        <v>100</v>
      </c>
      <c r="B18" s="7" t="n">
        <v>206076708</v>
      </c>
      <c r="C18" s="7" t="n">
        <v>17227</v>
      </c>
      <c r="D18" s="7" t="n">
        <v>242696445</v>
      </c>
      <c r="E18" s="7" t="n">
        <v>-26409392</v>
      </c>
      <c r="F18" s="7" t="n">
        <v>-10227572</v>
      </c>
    </row>
    <row r="19" spans="1:6">
      <c r="A19" s="4" t="s">
        <v>101</v>
      </c>
      <c r="C19" s="6" t="n">
        <v>1722694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375</v>
      </c>
      <c r="B1" s="2" t="s">
        <v>61</v>
      </c>
      <c r="D1" s="2" t="s">
        <v>1</v>
      </c>
    </row>
    <row r="2" spans="1:5">
      <c r="B2" s="2" t="s">
        <v>2</v>
      </c>
      <c r="C2" s="2" t="s">
        <v>62</v>
      </c>
      <c r="D2" s="2" t="s">
        <v>2</v>
      </c>
      <c r="E2" s="2" t="s">
        <v>62</v>
      </c>
    </row>
    <row r="3" spans="1:5">
      <c r="A3" s="3" t="s">
        <v>151</v>
      </c>
    </row>
    <row r="4" spans="1:5">
      <c r="A4" s="4" t="s">
        <v>376</v>
      </c>
      <c r="B4" s="7" t="n">
        <v>14533</v>
      </c>
      <c r="C4" s="7" t="n">
        <v>21151</v>
      </c>
      <c r="D4" s="7" t="n">
        <v>48450</v>
      </c>
      <c r="E4" s="7" t="n">
        <v>61675</v>
      </c>
    </row>
    <row r="5" spans="1:5">
      <c r="A5" s="4" t="s">
        <v>321</v>
      </c>
      <c r="B5" s="4" t="s">
        <v>322</v>
      </c>
      <c r="D5" s="4" t="s">
        <v>3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77</v>
      </c>
      <c r="B1" s="2" t="s">
        <v>2</v>
      </c>
      <c r="C1" s="2" t="s">
        <v>23</v>
      </c>
    </row>
    <row r="2" spans="1:3">
      <c r="A2" s="3" t="s">
        <v>378</v>
      </c>
    </row>
    <row r="3" spans="1:3">
      <c r="A3" s="4" t="s">
        <v>379</v>
      </c>
      <c r="B3" s="7" t="n">
        <v>189946</v>
      </c>
      <c r="C3" s="7" t="n">
        <v>182716</v>
      </c>
    </row>
    <row r="4" spans="1:3">
      <c r="A4" s="4" t="s">
        <v>380</v>
      </c>
      <c r="B4" s="6" t="n">
        <v>11939</v>
      </c>
      <c r="C4" s="6" t="n">
        <v>12947</v>
      </c>
    </row>
    <row r="5" spans="1:3">
      <c r="A5" s="4" t="s">
        <v>381</v>
      </c>
      <c r="B5" s="6" t="n">
        <v>163413</v>
      </c>
      <c r="C5" s="6" t="n">
        <v>167907</v>
      </c>
    </row>
    <row r="6" spans="1:3">
      <c r="A6" s="4" t="s">
        <v>382</v>
      </c>
      <c r="B6" s="6" t="n">
        <v>4697260</v>
      </c>
      <c r="C6" s="6" t="n">
        <v>197260</v>
      </c>
    </row>
    <row r="7" spans="1:3">
      <c r="A7" s="4" t="s">
        <v>383</v>
      </c>
      <c r="B7" s="6" t="n">
        <v>1947759</v>
      </c>
      <c r="C7" s="4" t="s">
        <v>43</v>
      </c>
    </row>
    <row r="8" spans="1:3">
      <c r="A8" s="4" t="s">
        <v>384</v>
      </c>
      <c r="B8" s="7" t="n">
        <v>7010317</v>
      </c>
      <c r="C8" s="7" t="n">
        <v>5608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5</v>
      </c>
      <c r="B1" s="2" t="s">
        <v>2</v>
      </c>
      <c r="C1" s="2" t="s">
        <v>23</v>
      </c>
    </row>
    <row r="2" spans="1:3">
      <c r="A2" s="3" t="s">
        <v>159</v>
      </c>
    </row>
    <row r="3" spans="1:3">
      <c r="A3" s="4" t="s">
        <v>386</v>
      </c>
      <c r="B3" s="7" t="n">
        <v>19613351</v>
      </c>
      <c r="C3" s="7" t="n">
        <v>20152652</v>
      </c>
    </row>
    <row r="4" spans="1:3">
      <c r="A4" s="4" t="s">
        <v>387</v>
      </c>
      <c r="B4" s="6" t="n">
        <v>6055460</v>
      </c>
      <c r="C4" s="6" t="n">
        <v>5122101</v>
      </c>
    </row>
    <row r="5" spans="1:3">
      <c r="A5" s="4" t="s">
        <v>37</v>
      </c>
      <c r="B5" s="7" t="n">
        <v>25668811</v>
      </c>
      <c r="C5" s="7" t="n">
        <v>252747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4"/>
    <col customWidth="1" max="5" min="5" width="24"/>
  </cols>
  <sheetData>
    <row r="1" spans="1:5">
      <c r="A1" s="1" t="s">
        <v>388</v>
      </c>
      <c r="B1" s="2" t="s">
        <v>1</v>
      </c>
      <c r="D1" s="2" t="s">
        <v>315</v>
      </c>
    </row>
    <row r="2" spans="1:5">
      <c r="B2" s="2" t="s">
        <v>389</v>
      </c>
      <c r="C2" s="2" t="s">
        <v>390</v>
      </c>
      <c r="D2" s="2" t="s">
        <v>391</v>
      </c>
      <c r="E2" s="2" t="s">
        <v>392</v>
      </c>
    </row>
    <row r="3" spans="1:5">
      <c r="A3" s="3" t="s">
        <v>393</v>
      </c>
    </row>
    <row r="4" spans="1:5">
      <c r="A4" s="4" t="s">
        <v>394</v>
      </c>
      <c r="D4" s="6" t="n">
        <v>22790</v>
      </c>
      <c r="E4" s="6" t="n">
        <v>22790</v>
      </c>
    </row>
    <row r="5" spans="1:5">
      <c r="A5" s="4" t="s">
        <v>395</v>
      </c>
      <c r="B5" s="4" t="s">
        <v>396</v>
      </c>
    </row>
    <row r="6" spans="1:5">
      <c r="A6" s="4" t="s">
        <v>397</v>
      </c>
      <c r="B6" s="7" t="n">
        <v>1085137</v>
      </c>
      <c r="C6" s="7" t="n">
        <v>1156554</v>
      </c>
    </row>
    <row r="7" spans="1:5">
      <c r="A7" s="4" t="s">
        <v>398</v>
      </c>
      <c r="D7" s="6" t="n">
        <v>443</v>
      </c>
      <c r="E7" s="6" t="n">
        <v>443</v>
      </c>
    </row>
    <row r="8" spans="1:5">
      <c r="A8" s="4" t="s">
        <v>399</v>
      </c>
      <c r="B8" s="4" t="s">
        <v>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34"/>
    <col customWidth="1" max="3" min="3" width="14"/>
  </cols>
  <sheetData>
    <row r="1" spans="1:3">
      <c r="A1" s="1" t="s">
        <v>401</v>
      </c>
      <c r="B1" s="2" t="s">
        <v>1</v>
      </c>
    </row>
    <row r="2" spans="1:3">
      <c r="B2" s="2" t="s">
        <v>2</v>
      </c>
      <c r="C2" s="2" t="s">
        <v>23</v>
      </c>
    </row>
    <row r="3" spans="1:3">
      <c r="A3" s="3" t="s">
        <v>402</v>
      </c>
    </row>
    <row r="4" spans="1:3">
      <c r="A4" s="4" t="s">
        <v>39</v>
      </c>
      <c r="B4" s="7" t="n">
        <v>43237084</v>
      </c>
      <c r="C4" s="7" t="n">
        <v>44502981</v>
      </c>
    </row>
    <row r="5" spans="1:3">
      <c r="A5" s="4" t="s">
        <v>403</v>
      </c>
    </row>
    <row r="6" spans="1:3">
      <c r="A6" s="3" t="s">
        <v>402</v>
      </c>
    </row>
    <row r="7" spans="1:3">
      <c r="A7" s="4" t="s">
        <v>404</v>
      </c>
      <c r="B7" s="4" t="s">
        <v>405</v>
      </c>
    </row>
    <row r="8" spans="1:3">
      <c r="A8" s="4" t="s">
        <v>406</v>
      </c>
      <c r="B8" s="4" t="s">
        <v>407</v>
      </c>
    </row>
    <row r="9" spans="1:3">
      <c r="A9" s="4" t="s">
        <v>39</v>
      </c>
      <c r="B9" s="7" t="n">
        <v>43237084</v>
      </c>
      <c r="C9" s="7" t="n">
        <v>445029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408</v>
      </c>
      <c r="B1" s="2" t="s">
        <v>2</v>
      </c>
      <c r="C1" s="2" t="s">
        <v>23</v>
      </c>
    </row>
    <row r="2" spans="1:3">
      <c r="A2" s="3" t="s">
        <v>266</v>
      </c>
    </row>
    <row r="3" spans="1:3">
      <c r="A3" s="6" t="n">
        <v>2016</v>
      </c>
      <c r="B3" s="7" t="n">
        <v>74960</v>
      </c>
    </row>
    <row r="4" spans="1:3">
      <c r="A4" s="6" t="n">
        <v>2017</v>
      </c>
      <c r="B4" s="6" t="n">
        <v>10494438</v>
      </c>
    </row>
    <row r="5" spans="1:3">
      <c r="A5" s="6" t="n">
        <v>2018</v>
      </c>
      <c r="B5" s="6" t="n">
        <v>10494438</v>
      </c>
    </row>
    <row r="6" spans="1:3">
      <c r="A6" s="6" t="n">
        <v>2019</v>
      </c>
      <c r="B6" s="6" t="n">
        <v>11993643</v>
      </c>
    </row>
    <row r="7" spans="1:3">
      <c r="A7" s="6" t="n">
        <v>2020</v>
      </c>
      <c r="B7" s="6" t="n">
        <v>10179605</v>
      </c>
    </row>
    <row r="8" spans="1:3">
      <c r="A8" s="4" t="s">
        <v>39</v>
      </c>
      <c r="B8" s="7" t="n">
        <v>43237084</v>
      </c>
      <c r="C8" s="7" t="n">
        <v>445029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09</v>
      </c>
      <c r="B1" s="2" t="s">
        <v>1</v>
      </c>
    </row>
    <row r="2" spans="1:3">
      <c r="B2" s="2" t="s">
        <v>2</v>
      </c>
      <c r="C2" s="2" t="s">
        <v>62</v>
      </c>
    </row>
    <row r="3" spans="1:3">
      <c r="A3" s="3" t="s">
        <v>410</v>
      </c>
    </row>
    <row r="4" spans="1:3">
      <c r="A4" s="4" t="s">
        <v>411</v>
      </c>
      <c r="B4" s="7" t="n">
        <v>1974519</v>
      </c>
      <c r="C4" s="7" t="n">
        <v>2326475</v>
      </c>
    </row>
    <row r="5" spans="1:3">
      <c r="A5" s="4" t="s">
        <v>412</v>
      </c>
      <c r="B5" s="7" t="n">
        <v>1764356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413</v>
      </c>
      <c r="B1" s="2" t="s">
        <v>414</v>
      </c>
      <c r="D1" s="2" t="s">
        <v>1</v>
      </c>
    </row>
    <row r="2" spans="1:5">
      <c r="B2" s="2" t="s">
        <v>23</v>
      </c>
      <c r="C2" s="2" t="s">
        <v>296</v>
      </c>
      <c r="D2" s="2" t="s">
        <v>2</v>
      </c>
      <c r="E2" s="2" t="s">
        <v>62</v>
      </c>
    </row>
    <row r="3" spans="1:5">
      <c r="A3" s="4" t="s">
        <v>415</v>
      </c>
      <c r="B3" s="7" t="n">
        <v>75000000</v>
      </c>
    </row>
    <row r="4" spans="1:5">
      <c r="A4" s="4" t="s">
        <v>416</v>
      </c>
      <c r="D4" s="7" t="n">
        <v>4500000</v>
      </c>
      <c r="E4" s="4" t="s">
        <v>43</v>
      </c>
    </row>
    <row r="5" spans="1:5">
      <c r="A5" s="4" t="s">
        <v>417</v>
      </c>
    </row>
    <row r="6" spans="1:5">
      <c r="A6" s="4" t="s">
        <v>304</v>
      </c>
      <c r="C6" s="4" t="s">
        <v>305</v>
      </c>
    </row>
    <row r="7" spans="1:5">
      <c r="A7" s="4" t="s">
        <v>306</v>
      </c>
      <c r="C7" s="7" t="n">
        <v>150000000</v>
      </c>
    </row>
    <row r="8" spans="1:5">
      <c r="A8" s="4" t="s">
        <v>418</v>
      </c>
      <c r="B8" s="7" t="n">
        <v>75000000</v>
      </c>
    </row>
    <row r="9" spans="1:5">
      <c r="A9" s="4" t="s">
        <v>419</v>
      </c>
      <c r="C9" s="7" t="n">
        <v>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20</v>
      </c>
      <c r="B1" s="2" t="s">
        <v>1</v>
      </c>
    </row>
    <row r="2" spans="1:3">
      <c r="B2" s="2" t="s">
        <v>2</v>
      </c>
      <c r="C2" s="2" t="s">
        <v>62</v>
      </c>
    </row>
    <row r="3" spans="1:3">
      <c r="A3" s="3" t="s">
        <v>171</v>
      </c>
    </row>
    <row r="4" spans="1:3">
      <c r="A4" s="4" t="s">
        <v>421</v>
      </c>
      <c r="B4" s="7" t="n">
        <v>103505</v>
      </c>
      <c r="C4" s="7" t="n">
        <v>245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422</v>
      </c>
      <c r="B1" s="2" t="s">
        <v>61</v>
      </c>
      <c r="D1" s="2" t="s">
        <v>1</v>
      </c>
    </row>
    <row r="2" spans="1:5">
      <c r="B2" s="2" t="s">
        <v>2</v>
      </c>
      <c r="C2" s="2" t="s">
        <v>62</v>
      </c>
      <c r="D2" s="2" t="s">
        <v>2</v>
      </c>
      <c r="E2" s="2" t="s">
        <v>62</v>
      </c>
    </row>
    <row r="3" spans="1:5">
      <c r="A3" s="3" t="s">
        <v>423</v>
      </c>
    </row>
    <row r="4" spans="1:5">
      <c r="A4" s="4" t="s">
        <v>106</v>
      </c>
      <c r="B4" s="7" t="n">
        <v>285801</v>
      </c>
      <c r="C4" s="7" t="n">
        <v>306382</v>
      </c>
      <c r="D4" s="7" t="n">
        <v>884725</v>
      </c>
      <c r="E4" s="7" t="n">
        <v>952064</v>
      </c>
    </row>
    <row r="5" spans="1:5">
      <c r="A5" s="4" t="s">
        <v>424</v>
      </c>
      <c r="B5" s="7" t="n">
        <v>285801</v>
      </c>
      <c r="C5" s="7" t="n">
        <v>306382</v>
      </c>
      <c r="D5" s="7" t="n">
        <v>884725</v>
      </c>
      <c r="E5" s="7" t="n">
        <v>9520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2</v>
      </c>
      <c r="B1" s="2" t="s">
        <v>1</v>
      </c>
    </row>
    <row r="2" spans="1:3">
      <c r="B2" s="2" t="s">
        <v>2</v>
      </c>
      <c r="C2" s="2" t="s">
        <v>62</v>
      </c>
    </row>
    <row r="3" spans="1:3">
      <c r="A3" s="3" t="s">
        <v>103</v>
      </c>
    </row>
    <row r="4" spans="1:3">
      <c r="A4" s="4" t="s">
        <v>79</v>
      </c>
      <c r="B4" s="7" t="n">
        <v>-10146382</v>
      </c>
      <c r="C4" s="7" t="n">
        <v>-2856194</v>
      </c>
    </row>
    <row r="5" spans="1:3">
      <c r="A5" s="3" t="s">
        <v>104</v>
      </c>
    </row>
    <row r="6" spans="1:3">
      <c r="A6" s="4" t="s">
        <v>105</v>
      </c>
      <c r="B6" s="6" t="n">
        <v>48450</v>
      </c>
      <c r="C6" s="6" t="n">
        <v>61675</v>
      </c>
    </row>
    <row r="7" spans="1:3">
      <c r="A7" s="4" t="s">
        <v>106</v>
      </c>
      <c r="B7" s="6" t="n">
        <v>-884725</v>
      </c>
      <c r="C7" s="6" t="n">
        <v>-952064</v>
      </c>
    </row>
    <row r="8" spans="1:3">
      <c r="A8" s="4" t="s">
        <v>107</v>
      </c>
      <c r="B8" s="6" t="n">
        <v>2014664</v>
      </c>
      <c r="C8" s="4" t="s">
        <v>43</v>
      </c>
    </row>
    <row r="9" spans="1:3">
      <c r="A9" s="3" t="s">
        <v>108</v>
      </c>
    </row>
    <row r="10" spans="1:3">
      <c r="A10" s="4" t="s">
        <v>26</v>
      </c>
      <c r="B10" s="4" t="s">
        <v>43</v>
      </c>
      <c r="C10" s="6" t="n">
        <v>72151</v>
      </c>
    </row>
    <row r="11" spans="1:3">
      <c r="A11" s="4" t="s">
        <v>27</v>
      </c>
      <c r="B11" s="4" t="s">
        <v>43</v>
      </c>
      <c r="C11" s="6" t="n">
        <v>-314959</v>
      </c>
    </row>
    <row r="12" spans="1:3">
      <c r="A12" s="4" t="s">
        <v>28</v>
      </c>
      <c r="B12" s="6" t="n">
        <v>-206640</v>
      </c>
      <c r="C12" s="6" t="n">
        <v>-702362</v>
      </c>
    </row>
    <row r="13" spans="1:3">
      <c r="A13" s="4" t="s">
        <v>33</v>
      </c>
      <c r="B13" s="6" t="n">
        <v>-7376</v>
      </c>
      <c r="C13" s="4" t="s">
        <v>43</v>
      </c>
    </row>
    <row r="14" spans="1:3">
      <c r="A14" s="4" t="s">
        <v>35</v>
      </c>
      <c r="B14" s="6" t="n">
        <v>26343</v>
      </c>
      <c r="C14" s="6" t="n">
        <v>-28077</v>
      </c>
    </row>
    <row r="15" spans="1:3">
      <c r="A15" s="4" t="s">
        <v>36</v>
      </c>
      <c r="B15" s="6" t="n">
        <v>6486134</v>
      </c>
      <c r="C15" s="6" t="n">
        <v>94571</v>
      </c>
    </row>
    <row r="16" spans="1:3">
      <c r="A16" s="4" t="s">
        <v>109</v>
      </c>
      <c r="B16" s="6" t="n">
        <v>1085137</v>
      </c>
      <c r="C16" s="6" t="n">
        <v>1145440</v>
      </c>
    </row>
    <row r="17" spans="1:3">
      <c r="A17" s="4" t="s">
        <v>110</v>
      </c>
      <c r="B17" s="6" t="n">
        <v>-1584395</v>
      </c>
      <c r="C17" s="6" t="n">
        <v>-3479819</v>
      </c>
    </row>
    <row r="18" spans="1:3">
      <c r="A18" s="3" t="s">
        <v>111</v>
      </c>
    </row>
    <row r="19" spans="1:3">
      <c r="A19" s="4" t="s">
        <v>112</v>
      </c>
      <c r="B19" s="6" t="n">
        <v>-1851</v>
      </c>
      <c r="C19" s="4" t="s">
        <v>43</v>
      </c>
    </row>
    <row r="20" spans="1:3">
      <c r="A20" s="4" t="s">
        <v>113</v>
      </c>
      <c r="B20" s="6" t="n">
        <v>-1851</v>
      </c>
      <c r="C20" s="4" t="s">
        <v>43</v>
      </c>
    </row>
    <row r="21" spans="1:3">
      <c r="A21" s="3" t="s">
        <v>114</v>
      </c>
    </row>
    <row r="22" spans="1:3">
      <c r="A22" s="4" t="s">
        <v>115</v>
      </c>
      <c r="B22" s="6" t="n">
        <v>1203672</v>
      </c>
      <c r="C22" s="6" t="n">
        <v>3587869</v>
      </c>
    </row>
    <row r="23" spans="1:3">
      <c r="A23" s="4" t="s">
        <v>116</v>
      </c>
      <c r="B23" s="6" t="n">
        <v>-75990</v>
      </c>
      <c r="C23" s="6" t="n">
        <v>-161983</v>
      </c>
    </row>
    <row r="24" spans="1:3">
      <c r="A24" s="4" t="s">
        <v>117</v>
      </c>
      <c r="B24" s="6" t="n">
        <v>1127682</v>
      </c>
      <c r="C24" s="6" t="n">
        <v>3425886</v>
      </c>
    </row>
    <row r="25" spans="1:3">
      <c r="A25" s="4" t="s">
        <v>118</v>
      </c>
      <c r="B25" s="6" t="n">
        <v>-446</v>
      </c>
      <c r="C25" s="6" t="n">
        <v>-318</v>
      </c>
    </row>
    <row r="26" spans="1:3">
      <c r="A26" s="4" t="s">
        <v>119</v>
      </c>
      <c r="B26" s="6" t="n">
        <v>-459010</v>
      </c>
      <c r="C26" s="6" t="n">
        <v>-54251</v>
      </c>
    </row>
    <row r="27" spans="1:3">
      <c r="A27" s="4" t="s">
        <v>120</v>
      </c>
      <c r="B27" s="6" t="n">
        <v>512569</v>
      </c>
      <c r="C27" s="6" t="n">
        <v>56366</v>
      </c>
    </row>
    <row r="28" spans="1:3">
      <c r="A28" s="4" t="s">
        <v>121</v>
      </c>
      <c r="B28" s="6" t="n">
        <v>53559</v>
      </c>
      <c r="C28" s="6" t="n">
        <v>2115</v>
      </c>
    </row>
    <row r="29" spans="1:3">
      <c r="A29" s="3" t="s">
        <v>122</v>
      </c>
    </row>
    <row r="30" spans="1:3">
      <c r="A30" s="4" t="s">
        <v>123</v>
      </c>
      <c r="B30" s="4" t="s">
        <v>43</v>
      </c>
      <c r="C30" s="6" t="n">
        <v>2326475</v>
      </c>
    </row>
    <row r="31" spans="1:3">
      <c r="A31" s="4" t="s">
        <v>124</v>
      </c>
      <c r="B31" s="4" t="s">
        <v>43</v>
      </c>
      <c r="C31" s="4" t="s">
        <v>43</v>
      </c>
    </row>
    <row r="32" spans="1:3">
      <c r="A32" s="3" t="s">
        <v>125</v>
      </c>
    </row>
    <row r="33" spans="1:3">
      <c r="A33" s="4" t="s">
        <v>126</v>
      </c>
      <c r="B33" s="4" t="s">
        <v>43</v>
      </c>
      <c r="C33" s="7" t="n">
        <v>2854130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425</v>
      </c>
      <c r="B1" s="2" t="s">
        <v>61</v>
      </c>
      <c r="D1" s="2" t="s">
        <v>1</v>
      </c>
    </row>
    <row r="2" spans="1:5">
      <c r="B2" s="2" t="s">
        <v>2</v>
      </c>
      <c r="C2" s="2" t="s">
        <v>62</v>
      </c>
      <c r="D2" s="2" t="s">
        <v>2</v>
      </c>
      <c r="E2" s="2" t="s">
        <v>62</v>
      </c>
    </row>
    <row r="3" spans="1:5">
      <c r="A3" s="3" t="s">
        <v>271</v>
      </c>
    </row>
    <row r="4" spans="1:5">
      <c r="A4" s="4" t="s">
        <v>426</v>
      </c>
      <c r="D4" s="7" t="n">
        <v>2757777</v>
      </c>
      <c r="E4" s="7" t="n">
        <v>952064</v>
      </c>
    </row>
    <row r="5" spans="1:5">
      <c r="A5" s="4" t="s">
        <v>427</v>
      </c>
      <c r="D5" s="6" t="n">
        <v>-1873052</v>
      </c>
      <c r="E5" s="4" t="s">
        <v>43</v>
      </c>
    </row>
    <row r="6" spans="1:5">
      <c r="A6" s="4" t="s">
        <v>424</v>
      </c>
      <c r="B6" s="7" t="n">
        <v>285801</v>
      </c>
      <c r="C6" s="7" t="n">
        <v>306382</v>
      </c>
      <c r="D6" s="7" t="n">
        <v>884725</v>
      </c>
      <c r="E6" s="7" t="n">
        <v>9520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428</v>
      </c>
      <c r="B1" s="2" t="s">
        <v>2</v>
      </c>
      <c r="C1" s="2" t="s">
        <v>23</v>
      </c>
    </row>
    <row r="2" spans="1:3">
      <c r="A2" s="3" t="s">
        <v>30</v>
      </c>
    </row>
    <row r="3" spans="1:3">
      <c r="A3" s="4" t="s">
        <v>429</v>
      </c>
      <c r="B3" s="7" t="n">
        <v>357376</v>
      </c>
      <c r="C3" s="7" t="n">
        <v>303237</v>
      </c>
    </row>
    <row r="4" spans="1:3">
      <c r="A4" s="4" t="s">
        <v>430</v>
      </c>
      <c r="B4" s="6" t="n">
        <v>1848095</v>
      </c>
      <c r="C4" s="6" t="n">
        <v>1398582</v>
      </c>
    </row>
    <row r="5" spans="1:3">
      <c r="A5" s="4" t="s">
        <v>431</v>
      </c>
      <c r="B5" s="6" t="n">
        <v>2184958</v>
      </c>
      <c r="C5" s="6" t="n">
        <v>1912600</v>
      </c>
    </row>
    <row r="6" spans="1:3">
      <c r="A6" s="4" t="s">
        <v>432</v>
      </c>
      <c r="B6" s="7" t="n">
        <v>4390429</v>
      </c>
      <c r="C6" s="7" t="n">
        <v>36144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50"/>
  </cols>
  <sheetData>
    <row r="1" spans="1:2">
      <c r="A1" s="1" t="s">
        <v>433</v>
      </c>
      <c r="B1" s="2" t="s">
        <v>1</v>
      </c>
    </row>
    <row r="2" spans="1:2">
      <c r="B2" s="2" t="s">
        <v>389</v>
      </c>
    </row>
    <row r="3" spans="1:2">
      <c r="A3" s="3" t="s">
        <v>434</v>
      </c>
    </row>
    <row r="4" spans="1:2">
      <c r="A4" s="4" t="s">
        <v>435</v>
      </c>
      <c r="B4" s="4" t="s">
        <v>436</v>
      </c>
    </row>
    <row r="5" spans="1:2">
      <c r="A5" s="4" t="s">
        <v>437</v>
      </c>
      <c r="B5" s="7" t="n">
        <v>1410129</v>
      </c>
    </row>
    <row r="6" spans="1:2">
      <c r="A6" s="4" t="s">
        <v>438</v>
      </c>
      <c r="B6" s="4" t="s">
        <v>4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r="A1" s="1" t="s">
        <v>440</v>
      </c>
      <c r="B1" s="2" t="s">
        <v>61</v>
      </c>
      <c r="D1" s="2" t="s">
        <v>1</v>
      </c>
      <c r="F1" s="2" t="s">
        <v>315</v>
      </c>
    </row>
    <row r="2" spans="1:6">
      <c r="B2" s="2" t="s">
        <v>2</v>
      </c>
      <c r="C2" s="2" t="s">
        <v>62</v>
      </c>
      <c r="D2" s="2" t="s">
        <v>2</v>
      </c>
      <c r="E2" s="2" t="s">
        <v>62</v>
      </c>
      <c r="F2" s="2" t="s">
        <v>23</v>
      </c>
    </row>
    <row r="3" spans="1:6">
      <c r="A3" s="3" t="s">
        <v>441</v>
      </c>
    </row>
    <row r="4" spans="1:6">
      <c r="A4" s="4" t="s">
        <v>442</v>
      </c>
      <c r="B4" s="7" t="n">
        <v>-2634076</v>
      </c>
      <c r="C4" s="7" t="n">
        <v>-919146</v>
      </c>
      <c r="D4" s="7" t="n">
        <v>-10146382</v>
      </c>
      <c r="E4" s="7" t="n">
        <v>-2856194</v>
      </c>
      <c r="F4" s="7" t="n">
        <v>-6381862</v>
      </c>
    </row>
    <row r="5" spans="1:6">
      <c r="A5" s="3" t="s">
        <v>443</v>
      </c>
    </row>
    <row r="6" spans="1:6">
      <c r="A6" s="4" t="s">
        <v>444</v>
      </c>
      <c r="B6" s="6" t="n">
        <v>172268077</v>
      </c>
      <c r="C6" s="6" t="n">
        <v>151000000</v>
      </c>
      <c r="D6" s="6" t="n">
        <v>172268077</v>
      </c>
      <c r="E6" s="6" t="n">
        <v>151000000</v>
      </c>
    </row>
    <row r="7" spans="1:6">
      <c r="A7" s="4" t="s">
        <v>445</v>
      </c>
      <c r="B7" s="9" t="n">
        <v>-0.02</v>
      </c>
      <c r="C7" s="9" t="n">
        <v>-0.01</v>
      </c>
      <c r="D7" s="9" t="n">
        <v>-0.06</v>
      </c>
      <c r="E7" s="9" t="n">
        <v>-0.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46</v>
      </c>
      <c r="B1" s="2" t="s">
        <v>61</v>
      </c>
      <c r="C1" s="2" t="s">
        <v>1</v>
      </c>
    </row>
    <row r="2" spans="1:3">
      <c r="B2" s="2" t="s">
        <v>2</v>
      </c>
      <c r="C2" s="2" t="s">
        <v>2</v>
      </c>
    </row>
    <row r="3" spans="1:3">
      <c r="A3" s="3" t="s">
        <v>447</v>
      </c>
    </row>
    <row r="4" spans="1:3">
      <c r="A4" s="4" t="s">
        <v>448</v>
      </c>
      <c r="B4" s="6" t="n">
        <v>7950411</v>
      </c>
      <c r="C4" s="6" t="n">
        <v>7950411</v>
      </c>
    </row>
    <row r="5" spans="1:3">
      <c r="A5" s="4" t="s">
        <v>449</v>
      </c>
      <c r="B5" s="4" t="s">
        <v>305</v>
      </c>
      <c r="C5" s="4" t="s">
        <v>3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r="A1" s="1" t="s">
        <v>450</v>
      </c>
      <c r="B1" s="2" t="s">
        <v>1</v>
      </c>
      <c r="D1" s="2" t="s">
        <v>315</v>
      </c>
    </row>
    <row r="2" spans="1:4">
      <c r="B2" s="2" t="s">
        <v>2</v>
      </c>
      <c r="C2" s="2" t="s">
        <v>62</v>
      </c>
      <c r="D2" s="2" t="s">
        <v>23</v>
      </c>
    </row>
    <row r="3" spans="1:4">
      <c r="A3" s="3" t="s">
        <v>280</v>
      </c>
    </row>
    <row r="4" spans="1:4">
      <c r="A4" s="4" t="s">
        <v>451</v>
      </c>
      <c r="B4" s="7" t="n">
        <v>32045112</v>
      </c>
    </row>
    <row r="5" spans="1:4">
      <c r="A5" s="4" t="s">
        <v>452</v>
      </c>
      <c r="B5" s="6" t="n">
        <v>1203672</v>
      </c>
      <c r="C5" s="7" t="n">
        <v>3587869</v>
      </c>
    </row>
    <row r="6" spans="1:4">
      <c r="A6" s="4" t="s">
        <v>453</v>
      </c>
      <c r="D6" s="7" t="n">
        <v>285413074</v>
      </c>
    </row>
    <row r="7" spans="1:4">
      <c r="A7" s="4" t="s">
        <v>454</v>
      </c>
      <c r="B7" s="6" t="n">
        <v>-7913387</v>
      </c>
      <c r="D7" s="6" t="n">
        <v>-6649917</v>
      </c>
    </row>
    <row r="8" spans="1:4">
      <c r="A8" s="4" t="s">
        <v>455</v>
      </c>
      <c r="B8" s="6" t="n">
        <v>32431189</v>
      </c>
      <c r="D8" s="6" t="n">
        <v>32045112</v>
      </c>
    </row>
    <row r="9" spans="1:4">
      <c r="A9" s="4" t="s">
        <v>279</v>
      </c>
    </row>
    <row r="10" spans="1:4">
      <c r="A10" s="3" t="s">
        <v>280</v>
      </c>
    </row>
    <row r="11" spans="1:4">
      <c r="A11" s="4" t="s">
        <v>451</v>
      </c>
      <c r="B11" s="6" t="n">
        <v>28822089</v>
      </c>
      <c r="C11" s="6" t="n">
        <v>322388060</v>
      </c>
      <c r="D11" s="6" t="n">
        <v>322388060</v>
      </c>
    </row>
    <row r="12" spans="1:4">
      <c r="A12" s="4" t="s">
        <v>452</v>
      </c>
      <c r="B12" s="4" t="s">
        <v>43</v>
      </c>
      <c r="D12" s="6" t="n">
        <v>28463394</v>
      </c>
    </row>
    <row r="13" spans="1:4">
      <c r="A13" s="4" t="s">
        <v>453</v>
      </c>
      <c r="B13" s="4" t="s">
        <v>43</v>
      </c>
      <c r="D13" s="6" t="n">
        <v>-285413074</v>
      </c>
    </row>
    <row r="14" spans="1:4">
      <c r="A14" s="4" t="s">
        <v>454</v>
      </c>
      <c r="B14" s="6" t="n">
        <v>-771205</v>
      </c>
      <c r="D14" s="6" t="n">
        <v>-36616291</v>
      </c>
    </row>
    <row r="15" spans="1:4">
      <c r="A15" s="4" t="s">
        <v>455</v>
      </c>
      <c r="B15" s="6" t="n">
        <v>28050884</v>
      </c>
      <c r="D15" s="6" t="n">
        <v>28822089</v>
      </c>
    </row>
    <row r="16" spans="1:4">
      <c r="A16" s="4" t="s">
        <v>283</v>
      </c>
    </row>
    <row r="17" spans="1:4">
      <c r="A17" s="3" t="s">
        <v>280</v>
      </c>
    </row>
    <row r="18" spans="1:4">
      <c r="A18" s="4" t="s">
        <v>451</v>
      </c>
      <c r="B18" s="6" t="n">
        <v>667776</v>
      </c>
      <c r="C18" s="4" t="s">
        <v>43</v>
      </c>
      <c r="D18" s="4" t="s">
        <v>43</v>
      </c>
    </row>
    <row r="19" spans="1:4">
      <c r="A19" s="4" t="s">
        <v>452</v>
      </c>
      <c r="B19" s="4" t="s">
        <v>43</v>
      </c>
      <c r="D19" s="6" t="n">
        <v>667776</v>
      </c>
    </row>
    <row r="20" spans="1:4">
      <c r="A20" s="4" t="s">
        <v>454</v>
      </c>
      <c r="B20" s="6" t="n">
        <v>-17871</v>
      </c>
      <c r="D20" s="4" t="s">
        <v>43</v>
      </c>
    </row>
    <row r="21" spans="1:4">
      <c r="A21" s="4" t="s">
        <v>455</v>
      </c>
      <c r="B21" s="6" t="n">
        <v>649905</v>
      </c>
      <c r="D21" s="6" t="n">
        <v>667776</v>
      </c>
    </row>
    <row r="22" spans="1:4">
      <c r="A22" s="4" t="s">
        <v>285</v>
      </c>
    </row>
    <row r="23" spans="1:4">
      <c r="A23" s="3" t="s">
        <v>280</v>
      </c>
    </row>
    <row r="24" spans="1:4">
      <c r="A24" s="4" t="s">
        <v>451</v>
      </c>
      <c r="B24" s="4" t="s">
        <v>43</v>
      </c>
      <c r="C24" s="4" t="s">
        <v>43</v>
      </c>
      <c r="D24" s="4" t="s">
        <v>43</v>
      </c>
    </row>
    <row r="25" spans="1:4">
      <c r="A25" s="4" t="s">
        <v>456</v>
      </c>
      <c r="B25" s="6" t="n">
        <v>-4394</v>
      </c>
      <c r="D25" s="4" t="s">
        <v>43</v>
      </c>
    </row>
    <row r="26" spans="1:4">
      <c r="A26" s="4" t="s">
        <v>452</v>
      </c>
      <c r="B26" s="6" t="n">
        <v>4440</v>
      </c>
      <c r="D26" s="4" t="s">
        <v>43</v>
      </c>
    </row>
    <row r="27" spans="1:4">
      <c r="A27" s="4" t="s">
        <v>455</v>
      </c>
      <c r="B27" s="6" t="n">
        <v>46</v>
      </c>
      <c r="D27" s="4" t="s">
        <v>43</v>
      </c>
    </row>
    <row r="28" spans="1:4">
      <c r="A28" s="4" t="s">
        <v>287</v>
      </c>
    </row>
    <row r="29" spans="1:4">
      <c r="A29" s="3" t="s">
        <v>280</v>
      </c>
    </row>
    <row r="30" spans="1:4">
      <c r="A30" s="4" t="s">
        <v>451</v>
      </c>
      <c r="B30" s="6" t="n">
        <v>126516</v>
      </c>
      <c r="C30" s="6" t="n">
        <v>126516</v>
      </c>
      <c r="D30" s="6" t="n">
        <v>126516</v>
      </c>
    </row>
    <row r="31" spans="1:4">
      <c r="A31" s="4" t="s">
        <v>454</v>
      </c>
      <c r="B31" s="6" t="n">
        <v>-3386</v>
      </c>
      <c r="D31" s="4" t="s">
        <v>43</v>
      </c>
    </row>
    <row r="32" spans="1:4">
      <c r="A32" s="4" t="s">
        <v>455</v>
      </c>
      <c r="B32" s="6" t="n">
        <v>123130</v>
      </c>
      <c r="D32" s="6" t="n">
        <v>126516</v>
      </c>
    </row>
    <row r="33" spans="1:4">
      <c r="A33" s="4" t="s">
        <v>289</v>
      </c>
    </row>
    <row r="34" spans="1:4">
      <c r="A34" s="3" t="s">
        <v>280</v>
      </c>
    </row>
    <row r="35" spans="1:4">
      <c r="A35" s="4" t="s">
        <v>451</v>
      </c>
      <c r="B35" s="6" t="n">
        <v>2428731</v>
      </c>
      <c r="C35" s="4" t="s">
        <v>43</v>
      </c>
      <c r="D35" s="4" t="s">
        <v>43</v>
      </c>
    </row>
    <row r="36" spans="1:4">
      <c r="A36" s="4" t="s">
        <v>452</v>
      </c>
      <c r="B36" s="6" t="n">
        <v>1193956</v>
      </c>
      <c r="D36" s="6" t="n">
        <v>2428731</v>
      </c>
    </row>
    <row r="37" spans="1:4">
      <c r="A37" s="4" t="s">
        <v>454</v>
      </c>
      <c r="B37" s="6" t="n">
        <v>-15463</v>
      </c>
      <c r="D37" s="4" t="s">
        <v>43</v>
      </c>
    </row>
    <row r="38" spans="1:4">
      <c r="A38" s="4" t="s">
        <v>455</v>
      </c>
      <c r="B38" s="7" t="n">
        <v>3607224</v>
      </c>
      <c r="D38" s="7" t="n">
        <v>24287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r="1" spans="1:5">
      <c r="A1" s="1" t="s">
        <v>457</v>
      </c>
      <c r="B1" s="2" t="s">
        <v>1</v>
      </c>
    </row>
    <row r="2" spans="1:5">
      <c r="B2" s="2" t="s">
        <v>2</v>
      </c>
      <c r="C2" s="2" t="s">
        <v>62</v>
      </c>
      <c r="D2" s="2" t="s">
        <v>23</v>
      </c>
      <c r="E2" s="2" t="s">
        <v>458</v>
      </c>
    </row>
    <row r="3" spans="1:5">
      <c r="A3" s="3" t="s">
        <v>459</v>
      </c>
    </row>
    <row r="4" spans="1:5">
      <c r="A4" s="4" t="s">
        <v>460</v>
      </c>
      <c r="B4" s="4" t="s">
        <v>43</v>
      </c>
      <c r="C4" s="7" t="n">
        <v>285413074</v>
      </c>
    </row>
    <row r="5" spans="1:5">
      <c r="A5" s="4" t="s">
        <v>34</v>
      </c>
      <c r="B5" s="7" t="n">
        <v>32431189</v>
      </c>
      <c r="D5" s="7" t="n">
        <v>32045112</v>
      </c>
    </row>
    <row r="6" spans="1:5">
      <c r="A6" s="4" t="s">
        <v>461</v>
      </c>
    </row>
    <row r="7" spans="1:5">
      <c r="A7" s="3" t="s">
        <v>459</v>
      </c>
    </row>
    <row r="8" spans="1:5">
      <c r="A8" s="4" t="s">
        <v>460</v>
      </c>
      <c r="C8" s="6" t="n">
        <v>285413074</v>
      </c>
    </row>
    <row r="9" spans="1:5">
      <c r="A9" s="4" t="s">
        <v>279</v>
      </c>
    </row>
    <row r="10" spans="1:5">
      <c r="A10" s="3" t="s">
        <v>459</v>
      </c>
    </row>
    <row r="11" spans="1:5">
      <c r="A11" s="4" t="s">
        <v>460</v>
      </c>
      <c r="C11" s="7" t="n">
        <v>285413074</v>
      </c>
    </row>
    <row r="12" spans="1:5">
      <c r="A12" s="4" t="s">
        <v>299</v>
      </c>
      <c r="B12" s="4" t="s">
        <v>300</v>
      </c>
    </row>
    <row r="13" spans="1:5">
      <c r="A13" s="4" t="s">
        <v>34</v>
      </c>
      <c r="B13" s="7" t="n">
        <v>28050884</v>
      </c>
      <c r="D13" s="6" t="n">
        <v>28822089</v>
      </c>
      <c r="E13" s="7" t="n">
        <v>322388060</v>
      </c>
    </row>
    <row r="14" spans="1:5">
      <c r="A14" s="4" t="s">
        <v>283</v>
      </c>
    </row>
    <row r="15" spans="1:5">
      <c r="A15" s="3" t="s">
        <v>459</v>
      </c>
    </row>
    <row r="16" spans="1:5">
      <c r="A16" s="4" t="s">
        <v>34</v>
      </c>
      <c r="B16" s="6" t="n">
        <v>649905</v>
      </c>
      <c r="D16" s="6" t="n">
        <v>667776</v>
      </c>
      <c r="E16" s="4" t="s">
        <v>43</v>
      </c>
    </row>
    <row r="17" spans="1:5">
      <c r="A17" s="4" t="s">
        <v>285</v>
      </c>
    </row>
    <row r="18" spans="1:5">
      <c r="A18" s="3" t="s">
        <v>459</v>
      </c>
    </row>
    <row r="19" spans="1:5">
      <c r="A19" s="4" t="s">
        <v>34</v>
      </c>
      <c r="B19" s="6" t="n">
        <v>46</v>
      </c>
      <c r="D19" s="4" t="s">
        <v>43</v>
      </c>
      <c r="E19" s="4" t="s">
        <v>43</v>
      </c>
    </row>
    <row r="20" spans="1:5">
      <c r="A20" s="4" t="s">
        <v>287</v>
      </c>
    </row>
    <row r="21" spans="1:5">
      <c r="A21" s="3" t="s">
        <v>459</v>
      </c>
    </row>
    <row r="22" spans="1:5">
      <c r="A22" s="4" t="s">
        <v>34</v>
      </c>
      <c r="B22" s="6" t="n">
        <v>123130</v>
      </c>
      <c r="D22" s="6" t="n">
        <v>126516</v>
      </c>
      <c r="E22" s="6" t="n">
        <v>126516</v>
      </c>
    </row>
    <row r="23" spans="1:5">
      <c r="A23" s="4" t="s">
        <v>289</v>
      </c>
    </row>
    <row r="24" spans="1:5">
      <c r="A24" s="3" t="s">
        <v>459</v>
      </c>
    </row>
    <row r="25" spans="1:5">
      <c r="A25" s="4" t="s">
        <v>34</v>
      </c>
      <c r="B25" s="7" t="n">
        <v>3607224</v>
      </c>
      <c r="D25" s="7" t="n">
        <v>2428731</v>
      </c>
      <c r="E25" s="4" t="s">
        <v>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462</v>
      </c>
      <c r="B1" s="2" t="s">
        <v>414</v>
      </c>
      <c r="D1" s="2" t="s">
        <v>61</v>
      </c>
      <c r="F1" s="2" t="s">
        <v>1</v>
      </c>
      <c r="H1" s="2" t="s">
        <v>315</v>
      </c>
    </row>
    <row r="2" spans="1:8">
      <c r="B2" s="2" t="s">
        <v>463</v>
      </c>
      <c r="C2" s="2" t="s">
        <v>464</v>
      </c>
      <c r="D2" s="2" t="s">
        <v>2</v>
      </c>
      <c r="E2" s="2" t="s">
        <v>62</v>
      </c>
      <c r="F2" s="2" t="s">
        <v>2</v>
      </c>
      <c r="G2" s="2" t="s">
        <v>62</v>
      </c>
      <c r="H2" s="2" t="s">
        <v>23</v>
      </c>
    </row>
    <row r="3" spans="1:8">
      <c r="A3" s="3" t="s">
        <v>465</v>
      </c>
    </row>
    <row r="4" spans="1:8">
      <c r="A4" s="4" t="s">
        <v>107</v>
      </c>
      <c r="D4" s="4" t="s">
        <v>43</v>
      </c>
      <c r="E4" s="4" t="s">
        <v>43</v>
      </c>
      <c r="F4" s="7" t="n">
        <v>2014664</v>
      </c>
      <c r="G4" s="4" t="s">
        <v>43</v>
      </c>
      <c r="H4" s="7" t="n">
        <v>1808867</v>
      </c>
    </row>
    <row r="5" spans="1:8">
      <c r="A5" s="4" t="s">
        <v>466</v>
      </c>
    </row>
    <row r="6" spans="1:8">
      <c r="A6" s="3" t="s">
        <v>465</v>
      </c>
    </row>
    <row r="7" spans="1:8">
      <c r="A7" s="4" t="s">
        <v>107</v>
      </c>
      <c r="B7" s="7" t="n">
        <v>73500</v>
      </c>
      <c r="F7" s="7" t="n">
        <v>1941163</v>
      </c>
    </row>
    <row r="8" spans="1:8">
      <c r="A8" s="4" t="s">
        <v>467</v>
      </c>
    </row>
    <row r="9" spans="1:8">
      <c r="A9" s="3" t="s">
        <v>465</v>
      </c>
    </row>
    <row r="10" spans="1:8">
      <c r="A10" s="4" t="s">
        <v>468</v>
      </c>
      <c r="B10" s="6" t="n">
        <v>15000</v>
      </c>
      <c r="C10" s="6" t="n">
        <v>317345</v>
      </c>
    </row>
    <row r="11" spans="1:8">
      <c r="A11" s="4" t="s">
        <v>469</v>
      </c>
      <c r="B11" s="6" t="n">
        <v>15000</v>
      </c>
      <c r="C11" s="6" t="n">
        <v>340555</v>
      </c>
    </row>
    <row r="12" spans="1:8">
      <c r="A12" s="4" t="s">
        <v>470</v>
      </c>
      <c r="B12" s="12" t="n">
        <v>4.9</v>
      </c>
      <c r="C12" s="12" t="n">
        <v>5.7</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5"/>
    <col customWidth="1" max="3" min="3" width="16"/>
  </cols>
  <sheetData>
    <row r="1" spans="1:3">
      <c r="A1" s="1" t="s">
        <v>471</v>
      </c>
      <c r="B1" s="2" t="s">
        <v>1</v>
      </c>
      <c r="C1" s="2" t="s">
        <v>315</v>
      </c>
    </row>
    <row r="2" spans="1:3">
      <c r="B2" s="2" t="s">
        <v>2</v>
      </c>
      <c r="C2" s="2" t="s">
        <v>23</v>
      </c>
    </row>
    <row r="3" spans="1:3">
      <c r="A3" s="4" t="s">
        <v>472</v>
      </c>
    </row>
    <row r="4" spans="1:3">
      <c r="A4" s="3" t="s">
        <v>473</v>
      </c>
    </row>
    <row r="5" spans="1:3">
      <c r="A5" s="4" t="s">
        <v>474</v>
      </c>
      <c r="B5" s="4" t="s">
        <v>475</v>
      </c>
      <c r="C5" s="4" t="s">
        <v>4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r="A1" s="1" t="s">
        <v>476</v>
      </c>
      <c r="B1" s="2" t="s">
        <v>389</v>
      </c>
    </row>
    <row r="2" spans="1:2">
      <c r="A2" s="3" t="s">
        <v>194</v>
      </c>
    </row>
    <row r="3" spans="1:2">
      <c r="A3" s="6" t="n">
        <v>2017</v>
      </c>
      <c r="B3" s="7" t="n">
        <v>39000</v>
      </c>
    </row>
    <row r="4" spans="1:2">
      <c r="A4" s="6" t="n">
        <v>2018</v>
      </c>
      <c r="B4" s="4" t="s">
        <v>43</v>
      </c>
    </row>
    <row r="5" spans="1:2">
      <c r="A5" s="4" t="s">
        <v>477</v>
      </c>
      <c r="B5" s="7" t="n">
        <v>3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78</v>
      </c>
      <c r="B1" s="2" t="s">
        <v>1</v>
      </c>
    </row>
    <row r="2" spans="1:3">
      <c r="B2" s="2" t="s">
        <v>2</v>
      </c>
      <c r="C2" s="2" t="s">
        <v>62</v>
      </c>
    </row>
    <row r="3" spans="1:3">
      <c r="A3" s="3" t="s">
        <v>479</v>
      </c>
    </row>
    <row r="4" spans="1:3">
      <c r="A4" s="4" t="s">
        <v>480</v>
      </c>
      <c r="B4" s="7" t="n">
        <v>54000</v>
      </c>
      <c r="C4" s="4" t="s">
        <v>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481</v>
      </c>
      <c r="B1" s="2" t="s">
        <v>1</v>
      </c>
    </row>
    <row r="2" spans="1:2">
      <c r="B2" s="2" t="s">
        <v>389</v>
      </c>
    </row>
    <row r="3" spans="1:2">
      <c r="A3" s="3" t="s">
        <v>198</v>
      </c>
    </row>
    <row r="4" spans="1:2">
      <c r="A4" s="4" t="s">
        <v>482</v>
      </c>
      <c r="B4" s="4" t="s">
        <v>483</v>
      </c>
    </row>
    <row r="5" spans="1:2">
      <c r="A5" s="4" t="s">
        <v>484</v>
      </c>
      <c r="B5" s="7" t="n">
        <v>2872144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485</v>
      </c>
      <c r="B1" s="2" t="s">
        <v>486</v>
      </c>
      <c r="C1" s="2" t="s">
        <v>2</v>
      </c>
      <c r="D1" s="2" t="s">
        <v>23</v>
      </c>
    </row>
    <row r="2" spans="1:4">
      <c r="A2" s="3" t="s">
        <v>487</v>
      </c>
    </row>
    <row r="3" spans="1:4">
      <c r="A3" s="4" t="s">
        <v>488</v>
      </c>
      <c r="C3" s="7" t="n">
        <v>75000000</v>
      </c>
      <c r="D3" s="7" t="n">
        <v>75000000</v>
      </c>
    </row>
    <row r="4" spans="1:4">
      <c r="A4" s="4" t="s">
        <v>489</v>
      </c>
    </row>
    <row r="5" spans="1:4">
      <c r="A5" s="3" t="s">
        <v>487</v>
      </c>
    </row>
    <row r="6" spans="1:4">
      <c r="A6" s="4" t="s">
        <v>490</v>
      </c>
      <c r="B6" s="4" t="s">
        <v>491</v>
      </c>
    </row>
    <row r="7" spans="1:4">
      <c r="A7" s="4" t="s">
        <v>492</v>
      </c>
    </row>
    <row r="8" spans="1:4">
      <c r="A8" s="3" t="s">
        <v>487</v>
      </c>
    </row>
    <row r="9" spans="1:4">
      <c r="A9" s="4" t="s">
        <v>488</v>
      </c>
      <c r="B9" s="7" t="n">
        <v>500000000</v>
      </c>
    </row>
    <row r="10" spans="1:4">
      <c r="A10" s="4" t="s">
        <v>493</v>
      </c>
      <c r="B10" s="6" t="n">
        <v>50000000</v>
      </c>
    </row>
    <row r="11" spans="1:4">
      <c r="A11" s="4" t="s">
        <v>494</v>
      </c>
      <c r="B11" s="6" t="n">
        <v>60000000</v>
      </c>
    </row>
    <row r="12" spans="1:4">
      <c r="A12" s="4" t="s">
        <v>495</v>
      </c>
      <c r="B12" s="9" t="n">
        <v>8.33</v>
      </c>
    </row>
    <row r="13" spans="1:4">
      <c r="A13" s="4" t="s">
        <v>496</v>
      </c>
      <c r="B13" s="6" t="n">
        <v>10000000</v>
      </c>
    </row>
    <row r="14" spans="1:4">
      <c r="A14" s="4" t="s">
        <v>497</v>
      </c>
      <c r="B14" s="4" t="s">
        <v>498</v>
      </c>
    </row>
    <row r="15" spans="1:4">
      <c r="A15" s="4" t="s">
        <v>499</v>
      </c>
      <c r="B15" s="6" t="n">
        <v>100000000</v>
      </c>
    </row>
    <row r="16" spans="1:4">
      <c r="A16" s="4" t="s">
        <v>500</v>
      </c>
      <c r="B16" s="7" t="n">
        <v>2000000</v>
      </c>
    </row>
    <row r="17" spans="1:4">
      <c r="A17" s="4" t="s">
        <v>501</v>
      </c>
      <c r="B17" s="7" t="n">
        <v>1000000000</v>
      </c>
    </row>
    <row r="18" spans="1:4">
      <c r="A18" s="4" t="s">
        <v>502</v>
      </c>
      <c r="B18" s="4" t="s">
        <v>503</v>
      </c>
    </row>
    <row r="19" spans="1:4">
      <c r="A19" s="4" t="s">
        <v>504</v>
      </c>
      <c r="B19" s="4" t="s">
        <v>5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rincipal Acti</vt:lpstr>
      <vt:lpstr>Summary of Significant Accounti</vt:lpstr>
      <vt:lpstr>Risks</vt:lpstr>
      <vt:lpstr>Other Assets and Receivables</vt:lpstr>
      <vt:lpstr>Real Estate Property Completed</vt:lpstr>
      <vt:lpstr>Real Estate Properties and Land</vt:lpstr>
      <vt:lpstr>Property and Equipment</vt:lpstr>
      <vt:lpstr>Other Payables and Accrued Liab</vt:lpstr>
      <vt:lpstr>Real Estate Property Refund and</vt:lpstr>
      <vt:lpstr>Loans Payable</vt:lpstr>
      <vt:lpstr>Convertible Note</vt:lpstr>
      <vt:lpstr>Employee Retirement Benefit</vt:lpstr>
      <vt:lpstr>Income Taxes</vt:lpstr>
      <vt:lpstr>Loss Per Share</vt:lpstr>
      <vt:lpstr>Related Party Transactions</vt:lpstr>
      <vt:lpstr>Share-Based Compensation Expens</vt:lpstr>
      <vt:lpstr>Concentration of Credit Risks</vt:lpstr>
      <vt:lpstr>Commitments and Contingencies</vt:lpstr>
      <vt:lpstr>Restricted Net Assets</vt:lpstr>
      <vt:lpstr>Subsequent Event</vt:lpstr>
      <vt:lpstr>Summary of Significant Accoun27</vt:lpstr>
      <vt:lpstr>Summary of Significant Accoun28</vt:lpstr>
      <vt:lpstr>Other Assets and Receivables (T</vt:lpstr>
      <vt:lpstr>Real Estate Property Completed </vt:lpstr>
      <vt:lpstr>Real Estate Properties and La31</vt:lpstr>
      <vt:lpstr>Property and Equipment (Tables)</vt:lpstr>
      <vt:lpstr>Other Payables and Accrued Li33</vt:lpstr>
      <vt:lpstr>Real Estate Property Refund a34</vt:lpstr>
      <vt:lpstr>Loans Payable (Tables)</vt:lpstr>
      <vt:lpstr>Income Taxes (Tables)</vt:lpstr>
      <vt:lpstr>Loss Per Share (Tables)</vt:lpstr>
      <vt:lpstr>Related Party Transactions (Tab</vt:lpstr>
      <vt:lpstr>Commitments and Contingencies (</vt:lpstr>
      <vt:lpstr>Organization and Principal Ac40</vt:lpstr>
      <vt:lpstr>Summary of Significant Accoun41</vt:lpstr>
      <vt:lpstr>Summary of Significant Accoun42</vt:lpstr>
      <vt:lpstr>Other Assets and Receivables (D</vt:lpstr>
      <vt:lpstr>Other Assets and Receivables 44</vt:lpstr>
      <vt:lpstr>Real Estate Property Complete45</vt:lpstr>
      <vt:lpstr>Real Estate Property Complete46</vt:lpstr>
      <vt:lpstr>Real Estate Properties and La47</vt:lpstr>
      <vt:lpstr>Real Estate Properties and La48</vt:lpstr>
      <vt:lpstr>Property and Equipment (Details</vt:lpstr>
      <vt:lpstr>Property and Equipment (Detai50</vt:lpstr>
      <vt:lpstr>Other Payables and Accrued Li51</vt:lpstr>
      <vt:lpstr>Real Estate Property Refund a52</vt:lpstr>
      <vt:lpstr>Real Estate Property Refund a53</vt:lpstr>
      <vt:lpstr>Loans Payable (Details)</vt:lpstr>
      <vt:lpstr>Loans Payable (Details 1)</vt:lpstr>
      <vt:lpstr>Loans Payable (Details Textual)</vt:lpstr>
      <vt:lpstr>Convertible Note (Details)</vt:lpstr>
      <vt:lpstr>Employee Retirement Benefit (De</vt:lpstr>
      <vt:lpstr>Income Taxes (Details)</vt:lpstr>
      <vt:lpstr>Income Taxes (Details 1)</vt:lpstr>
      <vt:lpstr>Income Taxes (Details 2)</vt:lpstr>
      <vt:lpstr>Income Taxes (Details Textual)</vt:lpstr>
      <vt:lpstr>Loss Per Share (Details)</vt:lpstr>
      <vt:lpstr>Loss Per Share (Details Textual</vt:lpstr>
      <vt:lpstr>Related Party Transactions (Det</vt:lpstr>
      <vt:lpstr>Related Party Transactions (D66</vt:lpstr>
      <vt:lpstr>Share-Based Compensation Expe67</vt:lpstr>
      <vt:lpstr>Concentration of Credit Risks (</vt:lpstr>
      <vt:lpstr>Commitments and Contingencies69</vt:lpstr>
      <vt:lpstr>Commitments and Contingencies70</vt:lpstr>
      <vt:lpstr>Restricted Net Asse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38:22Z</dcterms:created>
  <dcterms:modified xmlns:dcterms="http://purl.org/dc/terms/" xmlns:xsi="http://www.w3.org/2001/XMLSchema-instance" xsi:type="dcterms:W3CDTF">2016-10-24T16:38:22Z</dcterms:modified>
  <dc:title xmlns:dc="http://purl.org/dc/elements/1.1/">Untitled</dc:title>
  <dc:description xmlns:dc="http://purl.org/dc/elements/1.1/"/>
  <dc:subject xmlns:dc="http://purl.org/dc/elements/1.1/"/>
  <cp:keywords/>
  <cp:category/>
</cp:coreProperties>
</file>